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Impact of ASC 842 Adoption" sheetId="9" state="visible" r:id="rId9"/>
    <sheet xmlns:r="http://schemas.openxmlformats.org/officeDocument/2006/relationships" name="Oil and Natural Gas Properties" sheetId="10" state="visible" r:id="rId10"/>
    <sheet xmlns:r="http://schemas.openxmlformats.org/officeDocument/2006/relationships" name="Commodity Derivative Financial " sheetId="11" state="visible" r:id="rId11"/>
    <sheet xmlns:r="http://schemas.openxmlformats.org/officeDocument/2006/relationships" name="Fair Value Measurements" sheetId="12" state="visible" r:id="rId12"/>
    <sheet xmlns:r="http://schemas.openxmlformats.org/officeDocument/2006/relationships" name="Credit Facility" sheetId="13" state="visible" r:id="rId13"/>
    <sheet xmlns:r="http://schemas.openxmlformats.org/officeDocument/2006/relationships" name="Commitments and Contingencies" sheetId="14" state="visible" r:id="rId14"/>
    <sheet xmlns:r="http://schemas.openxmlformats.org/officeDocument/2006/relationships" name="Incentive Compensation" sheetId="15" state="visible" r:id="rId15"/>
    <sheet xmlns:r="http://schemas.openxmlformats.org/officeDocument/2006/relationships" name="Preferred Units" sheetId="16" state="visible" r:id="rId16"/>
    <sheet xmlns:r="http://schemas.openxmlformats.org/officeDocument/2006/relationships" name="Earnings Per Unit" sheetId="17" state="visible" r:id="rId17"/>
    <sheet xmlns:r="http://schemas.openxmlformats.org/officeDocument/2006/relationships" name="Common and Subordinated Un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il and Natural Gas Properties " sheetId="22" state="visible" r:id="rId22"/>
    <sheet xmlns:r="http://schemas.openxmlformats.org/officeDocument/2006/relationships" name="Commodity Derivative Financia_2" sheetId="23" state="visible" r:id="rId23"/>
    <sheet xmlns:r="http://schemas.openxmlformats.org/officeDocument/2006/relationships" name="Fair Value Measurements (Tables" sheetId="24" state="visible" r:id="rId24"/>
    <sheet xmlns:r="http://schemas.openxmlformats.org/officeDocument/2006/relationships" name="Incentive Compensation (Tables)" sheetId="25" state="visible" r:id="rId25"/>
    <sheet xmlns:r="http://schemas.openxmlformats.org/officeDocument/2006/relationships" name="Earnings Per Unit (Tables)" sheetId="26" state="visible" r:id="rId26"/>
    <sheet xmlns:r="http://schemas.openxmlformats.org/officeDocument/2006/relationships" name="Common and Subordinated Units (" sheetId="27" state="visible" r:id="rId27"/>
    <sheet xmlns:r="http://schemas.openxmlformats.org/officeDocument/2006/relationships" name="Business and Basis of Present_2" sheetId="28" state="visible" r:id="rId28"/>
    <sheet xmlns:r="http://schemas.openxmlformats.org/officeDocument/2006/relationships" name="Summary of Significant Accoun_4" sheetId="29" state="visible" r:id="rId29"/>
    <sheet xmlns:r="http://schemas.openxmlformats.org/officeDocument/2006/relationships" name="Impact of ASC 842 Adoption - Na" sheetId="30" state="visible" r:id="rId30"/>
    <sheet xmlns:r="http://schemas.openxmlformats.org/officeDocument/2006/relationships" name="Oil and Natural Gas Propertie_2" sheetId="31" state="visible" r:id="rId31"/>
    <sheet xmlns:r="http://schemas.openxmlformats.org/officeDocument/2006/relationships" name="Oil and Natural Gas Propertie_3" sheetId="32" state="visible" r:id="rId32"/>
    <sheet xmlns:r="http://schemas.openxmlformats.org/officeDocument/2006/relationships" name="Commodity Derivative Financia_3" sheetId="33" state="visible" r:id="rId33"/>
    <sheet xmlns:r="http://schemas.openxmlformats.org/officeDocument/2006/relationships" name="Commodity Derivative Financia_4" sheetId="34" state="visible" r:id="rId34"/>
    <sheet xmlns:r="http://schemas.openxmlformats.org/officeDocument/2006/relationships" name="Commodity Derivative Financia_5" sheetId="35" state="visible" r:id="rId35"/>
    <sheet xmlns:r="http://schemas.openxmlformats.org/officeDocument/2006/relationships" name="Commodity Derivative Financia_6" sheetId="36" state="visible" r:id="rId36"/>
    <sheet xmlns:r="http://schemas.openxmlformats.org/officeDocument/2006/relationships" name="Fair Value Measurements - Sched" sheetId="37" state="visible" r:id="rId37"/>
    <sheet xmlns:r="http://schemas.openxmlformats.org/officeDocument/2006/relationships" name="Credit Facility (Details)" sheetId="38" state="visible" r:id="rId38"/>
    <sheet xmlns:r="http://schemas.openxmlformats.org/officeDocument/2006/relationships" name="Commitments and Contingencies -" sheetId="39" state="visible" r:id="rId39"/>
    <sheet xmlns:r="http://schemas.openxmlformats.org/officeDocument/2006/relationships" name="Incentive Compensation - Summar" sheetId="40" state="visible" r:id="rId40"/>
    <sheet xmlns:r="http://schemas.openxmlformats.org/officeDocument/2006/relationships" name="Preferred Units (Details)" sheetId="41" state="visible" r:id="rId41"/>
    <sheet xmlns:r="http://schemas.openxmlformats.org/officeDocument/2006/relationships" name="Earnings Per Unit - Additional " sheetId="42" state="visible" r:id="rId42"/>
    <sheet xmlns:r="http://schemas.openxmlformats.org/officeDocument/2006/relationships" name="Earnings Per Unit - Computation" sheetId="43" state="visible" r:id="rId43"/>
    <sheet xmlns:r="http://schemas.openxmlformats.org/officeDocument/2006/relationships" name="Earnings Per Unit - Potentially" sheetId="44" state="visible" r:id="rId44"/>
    <sheet xmlns:r="http://schemas.openxmlformats.org/officeDocument/2006/relationships" name="Common and Subordinated Units_2" sheetId="45" state="visible" r:id="rId45"/>
    <sheet xmlns:r="http://schemas.openxmlformats.org/officeDocument/2006/relationships" name="Common and Subordinated Units -"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52">
  <si>
    <t>Cover - shares</t>
  </si>
  <si>
    <t>6 Months Ended</t>
  </si>
  <si>
    <t>Jun. 30, 2019</t>
  </si>
  <si>
    <t>Jul. 30, 2019</t>
  </si>
  <si>
    <t>Entity Information [Line Items]</t>
  </si>
  <si>
    <t>Document Type</t>
  </si>
  <si>
    <t>10-Q</t>
  </si>
  <si>
    <t>Document Quarterly Report</t>
  </si>
  <si>
    <t>true</t>
  </si>
  <si>
    <t>Document Period End Date</t>
  </si>
  <si>
    <t>Jun. 30,
		2019</t>
  </si>
  <si>
    <t>Document Transition Report</t>
  </si>
  <si>
    <t>false</t>
  </si>
  <si>
    <t>Entity File Number</t>
  </si>
  <si>
    <t>001-37362</t>
  </si>
  <si>
    <t>Entity Registrant Name</t>
  </si>
  <si>
    <t>Black Stone Minerals, L.P.</t>
  </si>
  <si>
    <t>Entity Incorporation, State or Country Code</t>
  </si>
  <si>
    <t>DE</t>
  </si>
  <si>
    <t>Entity Tax Identification Number</t>
  </si>
  <si>
    <t>47-1846692</t>
  </si>
  <si>
    <t>Entity Address, Address Line One</t>
  </si>
  <si>
    <t>1001 Fannin Street, Suite 2020</t>
  </si>
  <si>
    <t>Entity Address, City or Town</t>
  </si>
  <si>
    <t>Houston,</t>
  </si>
  <si>
    <t>Entity Address, State or Province</t>
  </si>
  <si>
    <t>TX</t>
  </si>
  <si>
    <t>Entity Address, Postal Zip Code</t>
  </si>
  <si>
    <t>77002</t>
  </si>
  <si>
    <t>City Area Code</t>
  </si>
  <si>
    <t xml:space="preserve">(713) </t>
  </si>
  <si>
    <t>Local Phone Number</t>
  </si>
  <si>
    <t>445-3200</t>
  </si>
  <si>
    <t>Title of 12(b) Security</t>
  </si>
  <si>
    <t>Common Units Representing Limited Partner Interests</t>
  </si>
  <si>
    <t>Trading Symbol</t>
  </si>
  <si>
    <t>BSM</t>
  </si>
  <si>
    <t>Security Exchange Name</t>
  </si>
  <si>
    <t>NYSE</t>
  </si>
  <si>
    <t>Entity Current Reporting Status</t>
  </si>
  <si>
    <t>Yes</t>
  </si>
  <si>
    <t>Entity Interactive Data Current</t>
  </si>
  <si>
    <t>Entity Filer Category</t>
  </si>
  <si>
    <t>Large Accelerated Filer</t>
  </si>
  <si>
    <t>Smaller reporting company</t>
  </si>
  <si>
    <t>Emerging growth company</t>
  </si>
  <si>
    <t>Entity shell company</t>
  </si>
  <si>
    <t>Amendment Flag</t>
  </si>
  <si>
    <t>Document Fiscal Year Focus</t>
  </si>
  <si>
    <t>2019</t>
  </si>
  <si>
    <t>Document Fiscal Period Focus</t>
  </si>
  <si>
    <t>Q2</t>
  </si>
  <si>
    <t>Entity Central Index Key</t>
  </si>
  <si>
    <t>0001621434</t>
  </si>
  <si>
    <t>Current Fiscal Year End Date</t>
  </si>
  <si>
    <t>--12-31</t>
  </si>
  <si>
    <t>Common Units</t>
  </si>
  <si>
    <t>Entity Partnership Units Outstanding (in shares)</t>
  </si>
  <si>
    <t>Preferred Units</t>
  </si>
  <si>
    <t>CONSOLIDATED BALANCE SHEETS - USD ($) $ in Thousands</t>
  </si>
  <si>
    <t>Dec. 31, 2018</t>
  </si>
  <si>
    <t>CURRENT ASSETS</t>
  </si>
  <si>
    <t>Cash and cash equivalents</t>
  </si>
  <si>
    <t>Accounts receivable</t>
  </si>
  <si>
    <t>Commodity derivative assets</t>
  </si>
  <si>
    <t>Prepaid expenses and other current assets</t>
  </si>
  <si>
    <t>TOTAL CURRENT ASSETS</t>
  </si>
  <si>
    <t>PROPERTY AND EQUIPMENT</t>
  </si>
  <si>
    <t>Oil and natural gas properties, at cost, using the successful efforts method of accounting, includes unproved properties of $1,089,576 and $1,063,883 at June 30, 2019 and December 31, 2018, respectively</t>
  </si>
  <si>
    <t>Accumulated depreciation, depletion, amortization, and impairment</t>
  </si>
  <si>
    <t>Oil and natural gas properties, net</t>
  </si>
  <si>
    <t>Other property and equipment, net of accumulated depreciation of $11,267 and $11,048 at June 30, 2019 and December 31, 2018, respectively</t>
  </si>
  <si>
    <t>NET PROPERTY AND EQUIPMENT</t>
  </si>
  <si>
    <t>DEFERRED CHARGES AND OTHER LONG-TERM ASSETS</t>
  </si>
  <si>
    <t>TOTAL ASSETS</t>
  </si>
  <si>
    <t>CURRENT LIABILITIES</t>
  </si>
  <si>
    <t>Accounts payable</t>
  </si>
  <si>
    <t>Accrued liabilities</t>
  </si>
  <si>
    <t>Other current liabilities</t>
  </si>
  <si>
    <t>TOTAL CURRENT LIABILITIES</t>
  </si>
  <si>
    <t>LONG–TERM LIABILITIES</t>
  </si>
  <si>
    <t>Credit facility</t>
  </si>
  <si>
    <t>Accrued incentive compensation</t>
  </si>
  <si>
    <t>Commodity derivative liabilities</t>
  </si>
  <si>
    <t>Asset retirement obligations</t>
  </si>
  <si>
    <t>Other long-term liabilities</t>
  </si>
  <si>
    <t>TOTAL LIABILITIES</t>
  </si>
  <si>
    <t>COMMITMENTS AND CONTINGENCIES (Note 8)</t>
  </si>
  <si>
    <t xml:space="preserve"> </t>
  </si>
  <si>
    <t>EQUITY</t>
  </si>
  <si>
    <t>Partners' equity – general partner interest</t>
  </si>
  <si>
    <t>TOTAL EQUITY</t>
  </si>
  <si>
    <t>TOTAL LIABILITIES, MEZZANINE EQUITY, AND EQUITY</t>
  </si>
  <si>
    <t>Series B Cumulative Convertible Preferred Units</t>
  </si>
  <si>
    <t>MEZZANINE EQUITY</t>
  </si>
  <si>
    <t>Partners' equity – convertible preferred units</t>
  </si>
  <si>
    <t>Partners' equity - units</t>
  </si>
  <si>
    <t>Subordinated Units</t>
  </si>
  <si>
    <t>CONSOLIDATED BALANCE SHEETS (Parenthetical) - USD ($) shares in Thousands, $ in Thousands</t>
  </si>
  <si>
    <t>Oil and natural gas properties, unproved property costs</t>
  </si>
  <si>
    <t>Other property and equipment accumulated depreciation and amortization</t>
  </si>
  <si>
    <t>Partners' equity, preferred units, outstanding (in shares)</t>
  </si>
  <si>
    <t>Partners' equity - units, outstanding (in shares)</t>
  </si>
  <si>
    <t>CONSOLIDATED STATEMENTS OF OPERATIONS - USD ($) shares in Thousands, $ in Thousands</t>
  </si>
  <si>
    <t>3 Months Ended</t>
  </si>
  <si>
    <t>Jun. 30, 2018</t>
  </si>
  <si>
    <t>REVENUE</t>
  </si>
  <si>
    <t>Revenue from contracts with customers</t>
  </si>
  <si>
    <t>Gain (loss) on commodity derivative instruments</t>
  </si>
  <si>
    <t>TOTAL REVENUE</t>
  </si>
  <si>
    <t>OPERATING (INCOME) EXPENSE</t>
  </si>
  <si>
    <t>Lease operating expense</t>
  </si>
  <si>
    <t>Production costs and ad valorem taxes</t>
  </si>
  <si>
    <t>Exploration expense</t>
  </si>
  <si>
    <t>Depreciation, depletion, and amortization</t>
  </si>
  <si>
    <t>General and administrative</t>
  </si>
  <si>
    <t>Accretion of asset retirement obligations</t>
  </si>
  <si>
    <t>(Gain) loss on sale of assets, net</t>
  </si>
  <si>
    <t>TOTAL OPERATING EXPENSE</t>
  </si>
  <si>
    <t>INCOME (LOSS) FROM OPERATIONS</t>
  </si>
  <si>
    <t>OTHER INCOME (EXPENSE)</t>
  </si>
  <si>
    <t>Interest and investment income</t>
  </si>
  <si>
    <t>Interest expense</t>
  </si>
  <si>
    <t>Other income (expense)</t>
  </si>
  <si>
    <t>TOTAL OTHER EXPENSE</t>
  </si>
  <si>
    <t>NET INCOME (LOSS)</t>
  </si>
  <si>
    <t>Net (income) loss attributable to noncontrolling interests</t>
  </si>
  <si>
    <t>Distributions on Series A redeemable preferred units</t>
  </si>
  <si>
    <t>Distributions on Series B cumulative convertible preferred units</t>
  </si>
  <si>
    <t>NET INCOME (LOSS) ATTRIBUTABLE TO THE GENERAL PARTNER AND COMMON AND SUBORDINATED UNITS</t>
  </si>
  <si>
    <t>ALLOCATION OF NET INCOME (LOSS):</t>
  </si>
  <si>
    <t>General partner interest</t>
  </si>
  <si>
    <t>Allocation of net income (loss)</t>
  </si>
  <si>
    <t>NET INCOME (LOSS) ATTRIBUTABLE TO LIMITED PARTNERS PER COMMON AND SUBORDINATED UNIT:</t>
  </si>
  <si>
    <t>Per unit (basic) (in dollars per share)</t>
  </si>
  <si>
    <t>Weighted average units outstanding (basic) (in shares)</t>
  </si>
  <si>
    <t>Per unit (diluted) (in dollars per share)</t>
  </si>
  <si>
    <t>Weighted average units outstanding (diluted) (in shares)</t>
  </si>
  <si>
    <t>Oil and condensate sales</t>
  </si>
  <si>
    <t>Natural gas and natural gas liquids sales</t>
  </si>
  <si>
    <t>Lease bonus and other income</t>
  </si>
  <si>
    <t>CONSOLIDATED STATEMENTS OF EQUITY - USD ($) shares in Thousands, $ in Thousands</t>
  </si>
  <si>
    <t>Total</t>
  </si>
  <si>
    <t>Noncontrolling interests</t>
  </si>
  <si>
    <t>Partners' equity — common units</t>
  </si>
  <si>
    <t>Partners' equity — subordinated units</t>
  </si>
  <si>
    <t>Series B cumulative convertible preferred units on an as-converted basis</t>
  </si>
  <si>
    <t>Series B cumulative convertible preferred units on an as-converted basisPartners' equity — common units</t>
  </si>
  <si>
    <t>Series A redeemable preferred units on an as-converted basis</t>
  </si>
  <si>
    <t>Series A redeemable preferred units on an as-converted basisPartners' equity — common units</t>
  </si>
  <si>
    <t>Series A redeemable preferred units on an as-converted basisPartners' equity — subordinated units</t>
  </si>
  <si>
    <t>Beginning balance (in shares) at Dec. 31, 2017</t>
  </si>
  <si>
    <t>Beginning balance at Dec. 31, 2017</t>
  </si>
  <si>
    <t>Increase (Decrease) in Stockholders' Equity [Roll Forward]</t>
  </si>
  <si>
    <t>Repurchases of common and subordinated units (in shares)</t>
  </si>
  <si>
    <t>Repurchases of common and subordinated units</t>
  </si>
  <si>
    <t>Issuance of common units, net of offering costs (in shares)</t>
  </si>
  <si>
    <t>Issuance of common units, net of offering costs</t>
  </si>
  <si>
    <t>Restricted units granted, net of forfeitures, units</t>
  </si>
  <si>
    <t>Equity–based compensation</t>
  </si>
  <si>
    <t>Distributions</t>
  </si>
  <si>
    <t>Charges to partners' equity for accrued distribution equivalent rights</t>
  </si>
  <si>
    <t>Distributions on preferred units</t>
  </si>
  <si>
    <t>Net income (loss)</t>
  </si>
  <si>
    <t>Conversion of subordinated units ( in shares)</t>
  </si>
  <si>
    <t>Conversion of subordinated units</t>
  </si>
  <si>
    <t>Ending balance (in shares) at Mar. 31, 2018</t>
  </si>
  <si>
    <t>Ending balance at Mar. 31, 2018</t>
  </si>
  <si>
    <t>Ending balance (in shares) at Dec. 31, 2018</t>
  </si>
  <si>
    <t>Ending balance at Dec. 31, 2018</t>
  </si>
  <si>
    <t>Beginning balance (in shares) at Mar. 31, 2018</t>
  </si>
  <si>
    <t>Beginning balance at Mar. 31, 2018</t>
  </si>
  <si>
    <t>[1]</t>
  </si>
  <si>
    <t>Ending balance (in shares) at Jun. 30, 2018</t>
  </si>
  <si>
    <t>Ending balance at Jun. 30, 2018</t>
  </si>
  <si>
    <t>Beginning balance (in shares) at Dec. 31, 2018</t>
  </si>
  <si>
    <t>Beginning balance at Dec. 31, 2018</t>
  </si>
  <si>
    <t>Issuance of common units for property acquisitions (in shares)</t>
  </si>
  <si>
    <t>Issuance of common units for property acquisitions</t>
  </si>
  <si>
    <t>Ending balance (in shares) at Mar. 31, 2019</t>
  </si>
  <si>
    <t>Ending balance at Mar. 31, 2019</t>
  </si>
  <si>
    <t>Ending balance (in shares) at Jun. 30, 2019</t>
  </si>
  <si>
    <t>Ending balance at Jun. 30, 2019</t>
  </si>
  <si>
    <t>Beginning balance (in shares) at Mar. 31, 2019</t>
  </si>
  <si>
    <t>Beginning balance at Mar. 31, 2019</t>
  </si>
  <si>
    <t xml:space="preserve">The change in Partners' equity for equity-based compensation during the six-month period ended June 30, 2018 was incorrectly allocated between Partners' equity - common units and Partners' equity - subordinated units in the Partnership's prior reports. The Partnership concluded that this error was not material to any of the prior reporting periods. As such, the revision for this correction has been made to the prior periods presented. </t>
  </si>
  <si>
    <t>CONSOLIDATED STATEMENTS OF CASH FLOWS - USD ($) $ in Thousands</t>
  </si>
  <si>
    <t>CASH FLOWS FROM OPERATING ACTIVITIES</t>
  </si>
  <si>
    <t>Adjustments to reconcile net income (loss) to net cash provided by operating activities:</t>
  </si>
  <si>
    <t>Amortization of deferred charges</t>
  </si>
  <si>
    <t>(Gain) loss on commodity derivative instruments</t>
  </si>
  <si>
    <t>Net cash (paid) received on settlement of commodity derivative instruments</t>
  </si>
  <si>
    <t>Equity-based compensation</t>
  </si>
  <si>
    <t>Exploratory dry hole expense</t>
  </si>
  <si>
    <t>Increase (Decrease) In Deferred Rent</t>
  </si>
  <si>
    <t>Changes in operating assets and liabilities:</t>
  </si>
  <si>
    <t>Accounts payable, accrued liabilities, and other</t>
  </si>
  <si>
    <t>Settlement of asset retirement obligations</t>
  </si>
  <si>
    <t>NET CASH PROVIDED BY OPERATING ACTIVITIES</t>
  </si>
  <si>
    <t>CASH FLOWS FROM INVESTING ACTIVITIES</t>
  </si>
  <si>
    <t>Acquisitions of oil and natural gas properties</t>
  </si>
  <si>
    <t>Additions to oil and natural gas properties</t>
  </si>
  <si>
    <t>Additions to oil and natural gas properties leasehold costs</t>
  </si>
  <si>
    <t>Purchases of other property and equipment</t>
  </si>
  <si>
    <t>Proceeds from the sale of oil and natural gas properties</t>
  </si>
  <si>
    <t>Proceeds from farmouts of oil and natural gas properties</t>
  </si>
  <si>
    <t>NET CASH USED IN INVESTING ACTIVITIES</t>
  </si>
  <si>
    <t>CASH FLOWS FROM FINANCING ACTIVITIES</t>
  </si>
  <si>
    <t>Proceeds from issuance of common units, net of offering costs</t>
  </si>
  <si>
    <t>Distributions to noncontrolling interests</t>
  </si>
  <si>
    <t>Distribution equivalents paid</t>
  </si>
  <si>
    <t>Redemptions of Series A redeemable preferred units</t>
  </si>
  <si>
    <t>Borrowings under credit facility</t>
  </si>
  <si>
    <t>Repayments under credit facility</t>
  </si>
  <si>
    <t>Debt issuance costs and other</t>
  </si>
  <si>
    <t>NET CASH USED IN FINANCING ACTIVITIES</t>
  </si>
  <si>
    <t>NET CHANGE IN CASH AND CASH EQUIVALENTS</t>
  </si>
  <si>
    <t>CASH AND CASH EQUIVALENTS – beginning of the period</t>
  </si>
  <si>
    <t>CASH AND CASH EQUIVALENTS – end of the period</t>
  </si>
  <si>
    <t>SUPPLEMENTAL DISCLOSURE</t>
  </si>
  <si>
    <t>Interest paid</t>
  </si>
  <si>
    <t>Common and Subordinated Units</t>
  </si>
  <si>
    <t>Distributions to unitholders</t>
  </si>
  <si>
    <t>Series B cumulative convertible preferred units on an as-converted basis | Preferred Units</t>
  </si>
  <si>
    <t>Business and Basis of Presentation</t>
  </si>
  <si>
    <t>Organization, Consolidation and Presentation of Financial Statements [Abstract]</t>
  </si>
  <si>
    <t>BUSINESS AND BASIS OF PRESENTATION Description of the Business Black Stone Minerals, L.P. (“BSM” or the “Partnership”) is a publicly traded Delaware limited partnership that owns oil and natural gas mineral interests, which make up the vast majority of the asset base. The Partnership's assets also include nonparticipating royalty interests and overriding royalty interests. These interests, which are substantially non-cost-bearing, are collectively referred to as “mineral and royalty interests.” The Partnership’s mineral and royalty interests are located in 41 states in the continental United States, including all of the major onshore producing basins. The Partnership also owns non-operated working interests in certain oil and natural gas properties. The Partnership's common units trade on the New York Stock Exchange under the symbol "BSM." 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18 ("2018 Annual Report on Form 10-K"). The unaudited interim consolidated financial statements include the consolidated results of the Partnership. The results of operations for the six months ended June 30, 2019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 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Summary of Significant Accounting Policies</t>
  </si>
  <si>
    <t>Accounting Policies [Abstract]</t>
  </si>
  <si>
    <t>SUMMARY OF SIGNIFICANT ACCOUNTING POLICIES Significant Accounting Policies Significant accounting policies are disclosed in the Partnership’s 2018 Annual Report on Form 10-K. There have been no changes in such policies or the application of such policies during the six months ended June 30, 2019 , with the exception of ASC 842, as defined below. Accounts Receivable The following table presents information about the Partnership's accounts receivable: June 30, 2019 December 31, 2018 (in thousands) Accounts receivable: Revenues from contracts with customers $ 89,727 $ 107,804 Other 6,231 5,344 Total accounts receivable $ 95,958 $ 113,148 Recent Accounting Pronouncements In February 2016, the Financial Accounting Standards Board ("FASB") issued Accounting Standards Update ("ASU") 2016-02, Leases (Topic 842) ("ASC 842"), that supersedes Accounting Standards Codification ("ASC") 840, Leases by requiring lessees to recognize lease assets and lease liabilities classified as operating leases on the balance sheet. See Note 3 - Impact of ASC 842 Adoption for further details related to the Partnership's adoption of this standard. In August 2018, the FASB issued ASU 2018-13, Fair Value Measurement (Topic 820)</t>
  </si>
  <si>
    <t>Impact of ASC 842 Adoption</t>
  </si>
  <si>
    <t>Leases [Abstract]</t>
  </si>
  <si>
    <t>Impact of ASC 606 Adoption</t>
  </si>
  <si>
    <t>IMPACT OF ASC 842 ADOPTION Leases On January 1, 2019, the Partnership adopted ASC 842 using the modified retrospective method. ASC 842 requires the recognition of lease assets and lease liabilities by lessees for those leases classified as operating leases under the previous guidance. The Partnership used January 1, 2019, the beginning of the period of adoption, as its date of initial application. The Partnership elected the package of practical expedients upon transition which will retain the lease classification for leases and any unamortized initial direct costs that existed prior to the adoption of the standard. The adoption of the standard resulted in the recognition of operating lease right-of-use (“ROU”) assets and operating lease liabilities on the consolidated balance sheet as of January 1, 2019. ROU assets and operating lease liabilities were less than 1% of the Partnership's total assets as of June 30, 2019 and were not considered material to the Partnership. There was no related impact on the consolidated statement of operations. The standard had no impact on the Partnership’s debt covenant compliance under existing agreements. The Partnership determines if an arrangement is a lease at inception by considering whether (1) explicitly or implicitly identified assets have been deployed in the agreement and (2) the Partnership obtains substantially all of the economic benefits from the use of that underlying asset and directs how and for what purpose the asset is used during the term of the agreement. Operating leases are included in Deferred charges and other long-term assets, Other current liabilities, and Other long-term liabilities in the consolidated balance sheets. As of June 30, 2019 , none of the Partnership’s leases were classified as financing leases. ROU assets represent the Partnership’s right to use an underlying asset for the lease term and operating lease liabilities represent the Partnership’s obligation to make lease payments arising from the lease. ROU assets are recognized at commencement date and consist of the present value of remaining lease payments over the lease term, initial direct costs, prepaid lease payments less any lease incentives. Operating lease liabilities are recognized at commencement date based on the present value of remaining lease payments over the lease term. The Partnership uses the implicit rate, when readily determinable, or its incremental borrowing rate based on the information available at commencement date to determine the present value of lease payments. The lease terms may include periods covered by options to extend the lease when it is reasonably certain that the Partnership will exercise that option and periods covered by options to terminate the lease when it is not reasonably certain that the Partnership will exercise that option. Lease expense for lease payments is recognized on a straight-line basis over the lease term. The Partnership made an accounting policy election to not recognize leases with terms of less than twelve months on the consolidated balance sheets and recognize those lease payments in the consolidated statements of operations on a straight-line basis over the lease term. In the event that the Partnership’s assumptions and expectations change, it may have to revise its ROU assets and operating lease liabilities.</t>
  </si>
  <si>
    <t>Oil and Natural Gas Properties</t>
  </si>
  <si>
    <t>Business Combinations [Abstract]</t>
  </si>
  <si>
    <t>OIL AND NATURAL GAS PROPERTIES Acquisitions of proved oil and natural gas properties and working interests are generally considered business combinations and are recorded at their estimated fair value as of the acquisition date. Acquisitions that consist of all or substantially all unproved oil and natural gas properties are generally considered asset acquisitions and are recorded at cost. 2019 Acquisitions During the six months ended June 30, 2019 , the Partnership closed on multiple acquisitions of mineral and royalty interests for total consideration of $41.6 million . Acquisitions that were considered business combinations were primarily located in the Permian Basin. These acquisitions were funded with borrowings under the Credit Facility (as defined in Note 7 - Credit Facility) and funds from operating activities. Acquisition related costs of less than $0.1 million were expensed and included in the General and administrative line item of the consolidated statement of operations for the six months ended June 30, 2019 . The following table summarizes these acquisitions which were considered business combinations: Assets Acquired Consideration Paid Proved Unproved Net Working Capital Total Fair Value Cash (in thousands) February $ 173 $ 8,437 $ 1 $ 8,611 $ 8,611 March 24 — — 24 24 June 527 3,268 — 3,795 3,795 Total fair value $ 724 $ 11,705 $ 1 $ 12,430 $ 12,430 In addition, during the six months ended June 30, 2019 , the Partnership acquired mineral and royalty interests that consisted of substantially all unproved oil and natural gas properties from various sellers for an aggregate of $29.2 million . These acquisitions were considered asset acquisitions and were primarily located in East Texas and the Permian Basin. The cash portion of the consideration paid for these acquisitions of $28.3 million was funded with borrowings under the Credit Facility and funds from operating activities, and $0.9 million was funded through the issuance of common units of the Partnership based on the fair values of the common units issued on the acquisition dates. 2018 Acquisitions During the year ended December 31, 2018 , the Partnership closed on multiple acquisitions of mineral and royalty interests for total consideration of $149.9 million . Acquisitions that were considered business combinations were primarily located in the Permian Basin. The cash portion of the consideration paid for these acquisitions was funded with borrowings under the Credit Facility and funds from operating activities. Acquisition related costs of $0.2 million were expensed and included in the General and administrative line item of the consolidated statement of operations for the year ended December 31, 2018 . 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 In addition, during 2018, the Partnership acquired mineral and royalty interests that consisted of substantially all unproved oil and natural gas properties from various sellers for an aggregate of $58.2 million . These acquisitions were considered asset acquisitions and were primarily located in East Texas and the Permian Basin. The cash portion of the consideration paid for these acquisitions of $57.6 million was funded with borrowings under the Credit Facility and funds from operating activities, and $0.6 million was funded through the issuance of common units of the Partnership based on the fair values of the common units issued on the acquisition dates. During 2018, the Partnership acquired the remaining noncontrolling interest in certain subsidiaries for $1.7 million in cash and merged the subsidiaries into its existing structure. Farmout Agreements Canaan Farmout On February 21, 2017, the Partnership announced that it had entered into a farmout agreement with Canaan Resource Partners ("Canaan") which covers certain Haynesville and Bossier shale acreage in San Augustine County, Texas operated by XTO Energy Inc., a subsidiary of Exxon Mobil Corporation. The Partnership has an approximate 50% working interest in the acreage and is the largest mineral owner. A total of 20 wells were drilled over an initial phase, beginning with wells spud after January 1, 2017. Canaan elected to participate in an additional phase that began in September 2018 and continues for the lesser of 2 years or until 20 wells have been drilled. After the completion of the second phase, Canaan will have the option to elect to participate in a similar third phase. During the first three phases of the agreement, Canaan commits on a phase-by-phase basis and funds 80% of the Partnership's drilling and completion costs and is assigned 80% of the Partnership's working interests in such wells ( 40% working interest on an 8/8ths basis) as the wells are drilled. After the third phase, Canaan can earn 40% of the Partnership’s working interest ( 20% working interest on an 8/8ths basis) in additional wells drilled in the area by continuing to fund 40% of the Partnership's costs for those wells on a well-by-well basis. The Partnership receives an overriding royalty interest (“ORRI”) before payout and an increased ORRI after payout on all wells drilled under the agreement. From the inception of the agreement through June 30, 2019 , the Partnership has received $89.2 million from Canaan under the agreement. When working interests in farmout wells are assigned to Canaan, the Partnership's Oil and natural gas properties and Other long-term liabilities are reduced by the reimbursed capital costs. As of June 30, 2019 , the Partnership had assigned to Canaan working interests in certain wells drilled and completed, and as such, $0.9 million of the farmout reimbursements received from Canaan are included in the Other long-term liabilities line item of the consolidated balance sheet. Pivotal Farmout On November 21, 2017, the Partnership entered into a farmout agreement with Pivotal Petroleum Partners (“Pivotal”), a portfolio company of Tailwater Capital, LLC. The farmout agreement covers substantially all of the Partnership's remaining working interests under active development in the Shelby Trough area of East Texas, targeting the Haynesville and Bossier shale acreage (after giving effect to the Canaan Farmout), until November 2025. Pivotal will earn the Partnership's remaining working interest in wells operated by XTO Energy Inc. in San Augustine County, Texas not covered by the Canaan Farmout ( 10% working interest on an 8/8th basis), as well as 100% of the Partnership's working interests (ranging from approximately 12.5% to 25% on an 8/8ths basis) in wells operated by its other major operator in San Augustine and Angelina counties, Texas. Initially, Pivotal is obligated to fund the development of up to 80 wells across several development areas and then has options to continue funding the Partnership's working interest across those areas for the duration of the farmout agreement. Pivotal will fund designated groups of wells. Once Pivotal achieves a specified payout for a designated well group, the Partnership will obtain a majority of the original working interest in such well group. From the inception of the agreement through June 30, 2019 , the Partnership received $102.0 million from Pivotal under the agreement. When working interests in farmout wells are assigned to Pivotal, the Partnership's Oil and natural gas properties and Other long-term liabilities are reduced by the reimbursed capital costs. As of June 30, 2019 , the Partnership had assigned to Pivotal working interests in certain wells drilled and completed, and as such, $75.0 million of the farmout reimbursements received from Pivotal are included in the Other long-term liabilities line item of the consolidated balance sheet. As of December 31, 2018 , $11.6 million and $41.2 million were included in the Other long-term liabilities line item of the consolidated balance sheet related to the farmout agreements with Canaan and Pivotal, respectively.</t>
  </si>
  <si>
    <t>Commodity Derivative Financial Instruments</t>
  </si>
  <si>
    <t>Derivative Instruments and Hedging Activities Disclosure [Abstract]</t>
  </si>
  <si>
    <t>Commodity Derivatives And Financial Instruments</t>
  </si>
  <si>
    <t>COMMODITY DERIVATIVE FINANCIAL INSTRUMENT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The Partnership does not enter into derivative instruments for speculative purposes. As of June 30, 2019 , the Partnership’s open derivative contracts consisted of fixed-price swap contracts and costless collar contracts. A fixed-price swap contract between the Partnership and the counterparty specifies a fixed commodity price and a future settlement date. A costless collar contract between the Partnership and the counterparty specifies a floor and a ceiling commodity price and a future settlement date. The Partnership has not designated any of its contracts as fair value or cash flow hedges. Accordingly, the changes in the fair value of the contracts are included in the consolidated statement of operations in the period of the change. All derivative gains and losses from the Partnership’s derivative contracts have been recognized in revenue in the Partnership's accompanying consolidated statements of operations. Derivative instruments that have not yet been settled in cash are reflected as either derivative assets or liabilities in the Partnership’s accompanying consolidated balance sheets as of June 30, 2019 and December 31, 2018 . See Note 6 – Fair Value Measurements for further discussion. The Partnership's derivative contracts expose it to credit risk in the event of nonperformance by counterparties that may adversely impact the fair value of the Partnership's commodity derivative assets. While the Partnership does not require its derivative contract counterparties to post collateral, the Partnership does evaluate the credit standing of such counterparties as deemed appropriate. This evaluation includes reviewing a counterparty’s credit rating and latest financial information. As of June 30, 2019 , the Partnership had nine counterparties, all of which are rated Baa1 or better by Moody’s and are lenders under the Credit Facility. The tables below summarize the fair values and classifications of the Partnership’s derivative instruments, as well as the gross recognized derivative assets, liabilities, and amounts offset in the consolidated balance sheets as of each date: June 30, 2019 Classification Balance Sheet Location Gross Effect of Counterparty Netting Net Carrying Value on Balance Sheet (in thousands) Assets: Current asset Commodity derivative assets $ 26,959 $ (2,518 ) $ 24,441 Long-term asset Deferred charges and other long-term assets 7,932 (960 ) 6,972 Total assets $ 34,891 $ (3,478 ) $ 31,413 Liabilities: Current liability Commodity derivative liabilities $ 2,518 $ (2,518 ) $ — Long-term liability Commodity derivative liabilities 1,005 (960 ) 45 Total liabilities $ 3,523 $ (3,478 ) $ 45 December 31, 2018 Classification Balance Sheet Location Gross Effect of Counterparty Netting Net Carrying Value on Balance Sheet (in thousands) Assets: Current asset Commodity derivative assets $ 38,746 $ (776 ) $ 37,970 Long-term asset Deferred charges and other long-term assets 11,518 (1,450 ) 10,068 Total assets $ 50,264 $ (2,226 ) $ 48,038 Liabilities: Current liability Commodity derivative liabilities $ 776 $ (776 ) $ — Long-term liability Commodity derivative liabilities 1,450 (1,450 ) — Total liabilities $ 2,226 $ (2,226 ) $ — 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19 2018 2019 2018 (in thousands) Beginning fair value of commodity derivative instruments $ 5,112 $ (16,986 ) $ 48,038 $ (5,028 ) Gain (loss) on oil derivative instruments 7,905 (30,018 ) (31,356 ) (44,494 ) Gain (loss) on natural gas derivative instruments 21,282 (3,329 ) 19,360 (5,186 ) Net cash paid (received) on settlements of oil derivative instruments 1,745 9,380 (2,810 ) 14,528 Net cash paid (received) on settlements of natural gas derivative instruments (4,676 ) (3,090 ) (1,864 ) (3,863 ) Net change in fair value of commodity derivative instruments 26,256 (27,057 ) (16,670 ) (39,015 ) Ending fair value of commodity derivative instruments $ 31,368 $ (44,043 ) $ 31,368 $ (44,043 ) The Partnership had the following open derivative contracts for oil as of June 30, 2019 : Weighted Average Price (Per Bbl) Range (Per Bbl) Period and Type of Contract Volume (Bbl) Low High Oil Swap Contracts: 2019 Second Quarter 285,000 $ 58.72 $ 52.82 $ 65.58 Third Quarter 855,000 58.37 52.82 63.75 Fourth Quarter 855,000 58.37 52.82 63.75 2020 First Quarter 390,000 $ 56.97 $ 54.92 $ 58.65 Second Quarter 390,000 56.97 54.92 58.65 Third Quarter 390,000 56.97 54.92 58.65 Fourth Quarter 390,000 56.97 54.92 58.65 Weighted Average Floor Price (Per Bbl) Weighted Average Ceiling Price (Per Bbl) Period and Type of Contract Volume (Bbl) Oil Collar Contracts: 2019 Second Quarter 20,000 $ 65.00 $ 74.00 Third Quarter 60,000 65.00 74.00 Fourth Quarter 60,000 65.00 74.00 2020 First Quarter 210,000 $ 56.43 $ 67.14 Second Quarter 210,000 56.43 67.14 Third Quarter 210,000 56.43 67.14 Fourth Quarter 210,000 56.43 67.14 The Partnership had the following open derivative contracts for natural gas as of June 30, 2019 : Weighted Average Price (Per MMBtu) Range (Per MMBtu) Period and Type of Contract Volume (MMBtu) Low High Natural Gas Swap Contracts: 2019 Third Quarter 14,640,000 $ 2.96 $ 2.81 $ 3.20 Fourth Quarter 14,640,000 2.96 2.81 3.20 2020 First Quarter 8,190,000 $ 2.73 $ 2.72 $ 2.74 Second Quarter 8,190,000 2.73 2.72 2.74 Third Quarter 8,280,000 2.73 2.72 2.74 Fourth Quarter 8,280,000 2.73 2.72 2.74 The Partnership entered into the following derivative contracts for oil subsequent to June 30, 2019 : Weighted Average Price (Per Bbl) Range (Per Bbl) Period and Type of Contract Volume (Bbl) Low High Oil Swap Contracts: 2020 First Quarter 120,000 $ 57.68 $ 57.66 $ 57.70 Second Quarter 120,000 57.68 57.66 57.70 Third Quarter 120,000 57.68 57.66 57.70 Fourth Quarter 120,000 57.68 57.66 57.70</t>
  </si>
  <si>
    <t>Fair Value Measurements</t>
  </si>
  <si>
    <t>Fair Value Disclosures [Abstract]</t>
  </si>
  <si>
    <t>FAIR VALUE MEASUREMENTS Fair value is defined as the amount at which an asset (or liability) could be bought (or incurred) or sold (or settled) in an orderly transaction between market participants at the measurement date. Further, ASC 820, Fair Value Measurement , establishes a framework for measuring fair value, establishes a fair value hierarchy based on the quality of inputs used to measure fair value, and includes certain disclosure requirements. Fair value estimates are based on either (i) actual market data or (ii) assumptions that other market participants would use in pricing an asset or liability, including estimates of risk.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Unadjusted quoted prices for identical assets or liabilities in active markets. Level 2 —Quoted prices for similar assets or liabilities in non-active markets, and inputs that are observable for the asset or liability, either directly or indirectly, for substantially the full term of the financial instrument. Level 3 —Inputs that are unobservable and significant to the fair value measurement (including the Partnership’s own assumptions in determining fair value). A financial instrument’s categorization within the valuation hierarchy is based upon the lowest level of input that is significant to the fair value measurement. The Partnership’s assessment of the significance of a particular input to the fair value measurement in its entirety requires judgment and considers factors specific to the asset or liability. There were no transfers into, or out of, the three levels of the fair value hierarchy for the six months ended June 30, 2019 or the year ended December 31, 2018 . The carrying value of the Partnership's cash and cash equivalents, receivables, and payables approximate fair value due to the short-term nature of the instruments. The estimated carrying value of all debt as of June 30, 2019 and December 31, 2018 approximated the fair value due to variable market rates of interest. These debt fair values, which are Level 3 measurements, were estimated based on the Partnership’s incremental borrowing rates for similar types of borrowing arrangements, when quoted market prices were not available. The estimated fair values of the Partnership’s financial instruments are not necessarily indicative of the amounts that would be realized in a current market exchange. Assets and Liabilities Measured at Fair Value on a Recurring Basis The Partnership estimated the fair value of derivative instruments using the market approach via a model that uses inputs that are observable in the market or can be derived from, or corroborated by, observable data. See Note 5 – Commodity Derivative Financial Instruments for further discussion. The following table presents information about the Partnership’s assets and liabilities measured at fair value on a recurring basis: Fair Value Measurements Using Effect of Counterparty Netting Total Level 1 Level 2 Level 3 (in thousands) As of June 30, 2019 Financial Assets Commodity derivative instruments $ — $ 34,891 $ — $ (3,478 ) $ 31,413 Financial Liabilities Commodity derivative instruments $ — $ 3,523 $ — $ (3,478 ) $ 45 As of December 31, 2018 Financial Assets Commodity derivative instruments $ — $ 50,264 $ — $ (2,226 ) $ 48,038 Financial Liabilities Commodity derivative instruments $ — $ 2,226 $ — $ (2,226 ) $ — Assets and Liabilities Measured at Fair Value on a Non-Recurring Basis Nonfinancial assets and liabilities measured at fair value on a non-recurring basis include certain nonfinancial assets and liabilities as may be acquired in a business combination and measurements of oil and natural gas property values for assessment of impairment. The determination of the fair values of proved and unproved properties acquired in business combinations are estimated by discounting projected future cash flows. The factors used to determine fair value include estimates of economic reserves, future operating and development costs, future commodity prices, timing of future production, and a risk-adjusted discount rate. The Partnership has designated these measurements as Level 3. The Partnership’s fair value assessments for recent acquisitions are included in Note 4 – Oil and Natural Gas Properties. Oil and natural gas properties are measured at fair value on a non-recurring basis using the income approach when assessing for impairment. Proved and unproved oil and natural gas properties are reviewed for impairment when events and circumstances indicate a possible decline in the recoverability of the carrying value of those properties. When assessing producing properties for impairment, the Partnership compares the expected undiscounted projected future cash flows of the producing properties to the carrying amount of the producing properties to determine recoverability. When the carrying amount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operating costs, future capital expenditures, and a risk-adjusted discount rate. The Partnership’s estimates of fair value have been determined at discrete points in time based on relevant market data. These estimates involve uncertainty and cannot be determined with precision. There were no significant changes in valuation techniques or related inputs as of June 30, 2019 or December 31, 2018 . There were no assets measured at fair value on a non-recurring basis, after initial recognition, for the six months ended June 30, 2019 and 2018 .</t>
  </si>
  <si>
    <t>Credit Facility</t>
  </si>
  <si>
    <t>Debt Disclosure [Abstract]</t>
  </si>
  <si>
    <t>CREDIT FACILITY The Partnership maintains a senior secured revolving credit agreement, as amended (the “Credit Facility”). The Credit Facility has an aggregate maximum credit amount of $1.0 billion and terminates on November 1, 2022. The commitment of the lenders equals the lesser of the aggregate maximum credit amount and the borrowing base. The amount of the borrowing base is redetermined semi-annually, usually in October and April, and is derived from the value of the Partnership’s oil and natural gas properties as determined by the lender syndicate using pricing assumptions that often differ from the current market for future prices. Effective May 4, 2018, the borrowing base redetermination increased the borrowing base from $550.0 million to $600.0 million , effective October 31, 2018 , the borrowing base was further increased to $675.0 million , and effective May 15, 2019, the borrowing base was reaffirmed at $675.0 million . Outstanding borrowings under the Credit Facility bear interest at a floating rate elected by the Partnership equal to an alternative base rate (which is equal to the greatest of the Prime Rate, the Federal Funds effective rate plus 0.50% , or 1-month LIBOR plus 1.00% ) or LIBOR, in each case, plus the applicable margin. Prior to October 31, 2018 , the applicable margin ranged from 1.00% to 2.00% in the case of the alternative base rate and from 2.00% to 3.00% in the case of LIBOR, depending on the borrowings outstanding in relation to the borrowing base. Effective October 31, 2018 , the applicable margin for the alternative base rate was reduced to between 0.75% and 1.75% and the applicable margin for LIBOR was reduced to between 1.75% and 2.75% . The weighted-average interest rate of the Credit Facility was 4.66% and 4.76% as of June 30, 2019 and December 31, 2018 , respectively. Accrued interest is payable at the end of each calendar quarter or at the end of each interest period, unless the interest period is longer than 90 days , in which case interest is payable at the end of every 90 -day period. In addition, a commitment fee is payable at the end of each calendar quarter based on either a rate of 0.375% if the borrowing base utilization percentage is less than 50% , or 0.500% if the borrowing base utilization percentage is equal to or greater than 50% . The Credit Facility is secured by substantially all of the Partnership’s oil and natural gas production and assets. The Credit Facility contains various limitations on future borrowings, leases, hedging, and sales of assets. Additionally, the Credit Facility requires the Partnership to maintain a current ratio of not less than 1.0 :1.0 and a ratio of total debt to EBITDAX (Earnings before Interest, Taxes, Depreciation, Amortization, and Exploration) of not more than 3.5 :1.0. As of June 30, 2019 , the Partnership was in compliance with all financial covenants in the Credit Facility. The aggregate principal balance outstanding was $436.0 million and $410.0 million at June 30, 2019 and December 31, 2018 , respectively. The unused portion of the available borrowings under the Credit Facility were $239.0 million and $265.0 million at June 30, 2019 and December 31, 2018 , respectively.</t>
  </si>
  <si>
    <t>Commitments and Contingencies</t>
  </si>
  <si>
    <t>Commitments and Contingencies Disclosure [Abstract]</t>
  </si>
  <si>
    <t>COMMITMENTS AND CONTINGENCIES Environmental Matters The Partnership’s business includes activities that are subject to U.S. federal, state, and local environmental regulations with regard to air, land, and water quality and other environmental matters. The Partnership does not consider the potential remediation costs that could result from issues identified in any environmental site assessments to be significant to the consolidated financial statements, and no provision for potential remediation costs has been recorded. Put Option Related to Noble Acquisition By acquiring 100% of the issued and outstanding securities of Samedan Royalty, LLC, now NAMP Holdings, LLC, on November 28, 2017 from Noble Energy US Holdings, LLC, the Partnership acquired a 100% interest in Comin-Temin, LLC, now NAMP GP, LLC ("Holdings"), Comin 1989 Partnership LLLP, now NAMP 1, LP ("Comin"), and Temin 1987 Partnership LLLP, now NAMP 2, LP ("Temin"). Pursuant to certain co-ownership agreements, various co-owners hold undivided beneficial ownership interests in 45.33% and 42.63% of the minerals interests held of record by Holdings and Temin, respectively. Based on the terms of the co-ownership agreements, the co-owners each have an unconditional option to require Comin or Temin, as applicable, to purchase their beneficial ownership interest in the mineral interests held of record by Holdings or Temin, as applicable, at any time within 30 days of receiving such repurchase notice. The purchase price of the beneficial ownership interest shall be based on an evaluation performed by Comin or Temin, as applicable, in good faith. As of June 30, 2019 , the Partnership had not received notice from any co-owners to exercise their repurchase option, and as such, no liability was recorded. Litigation From time to time, the Partnership is involved in legal actions and claims arising in the ordinary course of business. The Partnership believes existing claims as of June 30, 2019 will be resolved without material adverse effect on the Partnership’s financial condition or operations.</t>
  </si>
  <si>
    <t>Incentive Compensation</t>
  </si>
  <si>
    <t>Share-based Payment Arrangement [Abstract]</t>
  </si>
  <si>
    <t>INCENTIVE COMPENSATION The table below summarizes incentive compensation expense recorded in the General and administrative line item of the consolidated statements of operations for the periods presented: Three Months Ended June 30, Six Months Ended June 30, 2019 2018 2019 2018 (in thousands) Cash—short and long-term incentive plans $ 1,471 $ 1,568 $ 3,243 $ 3,202 Equity-based compensation—restricted common and subordinated units 2,591 3,371 5,610 6,776 Equity-based compensation—restricted performance units 637 5,173 6,257 7,415 Board of Directors incentive plan 587 581 1,172 1,160 Total incentive compensation expense $ 5,286 $ 10,693 $ 16,282 $ 18,553</t>
  </si>
  <si>
    <t>Equity [Abstract]</t>
  </si>
  <si>
    <t>Redeemable Preferred Units</t>
  </si>
  <si>
    <t>PREFERRED UNITS Series A Redeemable Preferred Units As of June 30, 2019 and December 31, 2018 , there were no Series A redeemable preferred units outstanding. The Series A redeemable preferred units were entitled to an annual distribution of 10% of the outstanding funded capital of the Series A redeemable preferred units, payable on a quarterly basis in arrears. The Series A redeemable preferred units were convertible into common and subordinated units at any time at the option of the Series A redeemable preferred unitholders. The Series A redeemable preferred units had an adjusted conversion price of $14.2683 and an adjusted conversion rate of 30.3431 common units and 39.7427 subordinated units per redeemable preferred unit. The Series A redeemable preferred unitholders had the option to elect to have the Partnership redeem, at face value, all remaining Series A redeemable preferred units, effective as of December 31, 2017, plus any accrued and unpaid distributions. All Series A redeemable preferred units not redeemed by March 31, 2018 automatically converted to common and subordinated units effective as of January 1, 2018 or as soon as practicable thereafter. For the six months ended June 30, 2018 , 2,115 Series A redeemable preferred units were redeemed for $2.1 million , including accrued unpaid yield, and 24,248 Series A redeemable preferred units totaling $24.2 million were converted into 735,758 common units and 963,681 subordinated units as a result of the mandatory conversion subsequent to December 31, 2017. Series B Cumulative Convertible Preferred Units On November 28, 2017, the Partnership issued and sold in a private placement 14,711,219 Series B cumulative convertible preferred units representing limited partner interests in the Partnership for a cash purchase price of $20.3926 per Series B cumulative convertible preferred unit, resulting in total proceeds of approximately $300.0 million . The Series B cumulative convertible preferred units are entitled to an annual distribution of 7% , payable on a quarterly basis in arrears. For the eight quarters consisting of the quarter in respect of which the initial distribution is paid and the seven full quarters thereafter, the quarterly distribution may be paid, at the sole option of the Partnership, (i) in-kind in the form of additional Series B cumulative convertible preferred units (the "Series B PIK Units"), (ii) in cash, or (iii) in a combination of Series B PIK Units and cash. Beginning with the ninth quarter, all Series B cumulative convertible preferred unit distributions shall be paid in cash. The number of Series B PIK Units to be issued, if any, shall equal the quotient of the Series B cumulative convertible preferred unit distribution amount (or portion thereof) divided by the Series B cumulative convertible preferred unit purchase price of $20.3926 . The Series B cumulative convertible preferred units are convertible into common units of the Partnership on November 29, 2019 and once per quarter thereafter. At such time, the Series B cumulative convertible preferred units may be converted by each holder at its option, in whole or in part, into common units on a one-for-one basis at the purchase price of $20.3926 , adjusted to give effect to any accrued but unpaid accumulated distributions on the applicable Series B cumulative convertible preferred units through the most recent declaration date. However, the Partnership shall not be obligated to honor any request for such conversion if such request does not involve an underlying value of common units of at least $10.0 million based on the closing trading price of common units on the trading day immediately preceding the conversion notice date, or such lesser amount to the extent such exercise covers all of a holder's Series B cumulative convertible preferred units. The Series B cumulative convertible preferred units had a carrying value of $298.4 million, including accrued distributions of $5.3 million , as of June 30, 2019 and December 31, 2018 . The Series B cumulative convertible preferred units are classified as mezzanine equity on the consolidated balance sheets since certain provisions of redemption are outside the control of the Partnership.</t>
  </si>
  <si>
    <t>Earnings Per Unit</t>
  </si>
  <si>
    <t>Earnings Per Share [Abstract]</t>
  </si>
  <si>
    <t>EARNINGS PER UNIT 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 The Partnership assesses the Series B cumulative convertible preferred units on an as-converted basis for the purpose of calculating diluted EPU. For the three months ended June 30, 2019 , there were 15.0 million common units related to the Partnership's Series B cumulative convertible preferred units included in the calculation of diluted EPU. For the six months ended June 30, 2019 and the three and six months ended June 30, 2018 , there were no common units related to the Partnership's Series B cumulative convertible preferred units included in the calculation of diluted EPU. The Partnership’s restricted performance unit awards are contingently issuable units that are considered in the calculation of diluted EPU. The Partnership assesses the number of units that would be issuable, if any, under the terms of the arrangement if the end of the reporting period were the end of the contingency period. For the three and six months ended June 30, 2019 and 2018 , there were no units related to the Partnership’s restricted performance unit awards included in the calculation of diluted EPU. The following table sets forth the computation of basic and diluted earnings per common and subordinated unit: Three Months Ended June 30, Six Months Ended June 30, 2019 2018 2019 2018 (in thousands, except per unit amounts) NET INCOME (LOSS) $ 95,087 $ 28,690 $ 104,104 $ 70,647 Net (income) loss attributable to noncontrolling interests — 48 — 22 Distributions on Series A redeemable preferred units — — — (25 ) Distributions on Series B cumulative convertible preferred units (5,250 ) (5,250 ) (10,500 ) (10,500 ) NET INCOME (LOSS) ATTRIBUTABLE TO THE GENERAL PARTNER AND COMMON AND SUBORDINATED UNITS 89,837 23,488 93,604 60,144 ALLOCATION OF NET INCOME (LOSS): General partner interest $ — $ — $ — $ — Common units 67,718 17,540 69,611 41,877 Subordinated units 22,119 5,948 23,993 18,267 $ 89,837 $ 23,488 $ 93,604 $ 60,144 Weighted average common units outstanding: Weighted average common units outstanding (basic) 150,101 105,250 129,873 104,516 Effect of dilutive securities 14,969 — — — Weighted average common units outstanding (diluted) 165,070 105,250 129,873 104,516 Weighted average subordinated units outstanding: Weighted average subordinated units outstanding (basic) 56,104 96,329 76,105 95,864 Effect of dilutive securities — — — — Weighted average subordinated units outstanding (diluted) 56,104 96,329 76,105 95,864 NET INCOME (LOSS) ATTRIBUTABLE TO LIMITED PARTNERS PER COMMON AND SUBORDINATED UNIT: Per common unit (basic) $ 0.45 $ 0.17 $ 0.54 $ 0.40 Per subordinated unit (basic) 0.39 0.06 0.32 0.19 Per common unit (diluted) 1 0.44 0.17 0.54 0.40 Per subordinated unit (diluted) 0.39 0.06 0.32 0.19 1 For the three months ended June 30, 2019 , diluted net income (loss) attributable to common units includes distributions on Series B cumulative convertible preferred units of $5.3 million . The following units of potentially dilutive securities were excluded from the computation of diluted weighted average units outstanding because their inclusion would be anti-dilutive: Three Months Ended June 30, Six Months Ended June 30, 2019 2018 2019 2018 (in thousands) Potentially dilutive securities (common units): Series A redeemable preferred units on an as-converted basis — — — 189 Series B cumulative convertible preferred units on an as-converted basis — 14,969 14,969 14,969 — 14,969 14,969 15,158 Potentially dilutive securities (subordinated units): Series A redeemable preferred units on an as-converted basis — — — 247 — — — 247</t>
  </si>
  <si>
    <t>COMMON AND SUBORDINATED UNITS Common and Subordinated Units The common units and subordinated units represent limited partner interests in the Partnership. The partnership agreement restricts unitholders’ voting rights by providing that any units held by a person or group that owns 15% or more of any class of units then outstanding other than the limited partners in Black Stone Minerals Company, L.P. prior to the initial public offering of BSM, their transferees, persons who acquired such units with the prior approval of the board of directors of the Partnership's general partner (the "Board"), holders of Series B cumulative convertible preferred units in connection with any vote, consent or approval of the Series B cumulative convertible preferred units as a separate class, and persons who own 15% or more of any class as a result of any redemption or purchase of any other person's units or similar action by the Partnership or any conversion of the Series B cumulative convertible preferred units at the Partnership's option or in connection with a change of control may not vote on any matter. Prior to the end of the subordination period (as defined in the Partnership agreement), the holders of common units and subordinated units were each entitled to participate in distributions and exercise the rights and privileges provided to limited partners holding common units and subordinated units under the partnership agreement. The partnership agreement generally provides that any distributions are paid each quarter in the following manner: • first , to the holders of the Series B cumulative convertible preferred units in an amount equal to 7% per annum, subject to certain adjustments; • second , to the holders of common units, until each common unit has received the applicable minimum quarterly distribution plus any arrearages from prior quarters; and • third , to the holders of subordinated units, until each subordinated unit has received the applicable minimum quarterly distribution. If the distributions to common and subordinated unitholders exceeded the applicable minimum quarterly distribution per unit, then such excess amounts were distributed pro rata on the common and subordinated units as if they were a single class. In connection with the expiration of the subordination period, each outstanding subordinated unit converted into one common unit on May 24, 2019 and the priority right of the common unitholders ceased to exist. The following table provides information about the Partnership's per unit distributions to common and subordinated unitholders: Three Months Ended June 30, Six Months Ended June 30, 2019 2018 2019 2018 DISTRIBUTIONS DECLARED AND PAID: Per common unit $ 0.3700 $ 0.3125 $ 0.7400 $ 0.6250 Per subordinated unit 0.3700 0.2087 0.7400 0.4175 End of the Subordination Period The subordination period under the partnership agreement ended on the first business day after the Partnership earned and paid an aggregate amount of at least $1.35 (the annualized minimum quarterly distribution applicable for quarterly periods ending March 31, 2019 and thereafter) multiplied by the total number of outstanding common and subordinated units for a period of four consecutive, non-overlapping quarters ending on or after March 31, 2019 , and there were no outstanding arrearages on the common units. This test was met upon the payment of the distribution for the first quarter of 2019. Accordingly, 96,328,836 subordinated units converted into 96,328,836 common units on May 24, 2019 and common units are no longer entitled to arrearages. Common Unit Repurchase Program On November 5, 2018, the Board authorized the repurchase of up to $75.0 million in common units. The repurchase program authorizes the Partnership to make repurchases on a discretionary basis as determined by management, subject to market conditions, applicable legal requirements, available liquidity, and other appropriate factors. The Partnership repurchased a total of 136,665 common units for an aggregate cost of $2.2 million under this program for the six months ended June 30, 2019 . As of June 30, 2019 , the Partnership has repurchased $4.2 million in common units under the repurchase program since inception. The repurchase program is funded from the Partnership's cash on hand or availability on the Credit Facility. Any repurchased units are canceled. At-The-Market Offering Program On May 26, 2017, the Partnership commenced an at-the-market offering program (the “ATM Program”) and in connection therewith entered into an Equity Distribution Agreement with Wells Fargo Securities, LLC, Merrill Lynch, Pierce, Fenner &amp; Smith Incorporated, and UBS Securities LLC, as Sales Agents (each a “Sales Agent” and collectively the “Sales Agents”). Pursuant to the terms of the ATM Program, the Partnership may sell, from time to time through the Sales Agents, the Partnership’s common units representing limited partner interests having an aggregate offering amount of up to $100,000,000 . Sales of common units, may be made in negotiated transactions or transactions that are deemed to be “at the market” offerings as defined in Rule 415 under the Securities Act of 1933, as amended (the “Securities Act”), including sales made directly on the New York Stock Exchange or sales made to or through a market maker other than on an exchange. Under the terms of the ATM Program, the Partnership may also sell common units to one or more of the Sales Agents as principal for its own account at a price to be agreed upon at the time of sale. Any sale of common units to a Sales Agent as principal would be pursuant to the terms of a separate agreement between the Partnership and such Sales Agent. The Partnership intends to use the net proceeds from any sales pursuant to the ATM Program, after deducting the Sales Agents’ commissions and the Partnership’s offering expenses, for general partnership purposes, which may include, among other things, repayment of indebtedness outstanding under the Partnership’s Credit Facility. Common units sold pursuant to the Equity Distribution Agreement are offered and sold pursuant to the Partnership’s existing effective shelf-registration statement on Form S-3 (File No. 333-215857), which was declared effective by the SEC on February 8, 2017. The Equity Distribution Agreement contains customary representations, warranties and agreements, indemnification obligations, including for liabilities under the Securities Act, other obligations of the parties and termination provisions. For the six months ended June 30, 2019 , the Partnership sold no common units under the ATM Program. For the six months ended June 30, 2018 , the Partnership sold 516,639 common units under the ATM program for net proceeds of $9.1 million . As of June 30, 2019 , the Partnership has raised net proceeds of $73.0 million under the ATM Program since inception.</t>
  </si>
  <si>
    <t>Subsequent Events</t>
  </si>
  <si>
    <t>Subsequent Events [Abstract]</t>
  </si>
  <si>
    <t>SUBSEQUENT EVENTS On July 25, 2019 , the Board approved a distribution for the three months ended June 30, 2019 of $0.37 per common unit. Distributions will be payable on August 22, 2019 to unitholders of record at the close of business on August 15, 2019</t>
  </si>
  <si>
    <t>Summary of Significant Accounting Policies (Policies)</t>
  </si>
  <si>
    <t>Basis of Presentation</t>
  </si>
  <si>
    <t>Basis of Presentation The accompanying unaudited interim consolidated financial statements of the Partnership have been prepared in accordance with generally accepted accounting principles ("GAAP") in the United States and pursuant to the rules and regulations of the U.S. Securities and Exchange Commission (“SEC”). These unaudited interim consolidated financial statements have been prepared in accordance with the instructions to Form 10-Q and, therefore, do not include all disclosures required for financial statements prepared in conformity with GAAP. Accordingly, the accompanying unaudited interim consolidated financial statements and related notes should be read in conjunction with the Partnership’s consolidated financial statements included in the Partnership’s Annual Report on Form 10-K for the year ended December 31, 2018 ("2018 Annual Report on Form 10-K"). The unaudited interim consolidated financial statements include the consolidated results of the Partnership. The results of operations for the six months ended June 30, 2019 are not necessarily indicative of the results to be expected for the full year. In the opinion of management, all adjustments, which are of a normal and recurring nature, necessary for the fair presentation of the financial results for all periods presented have been reflected. All intercompany balances and transactions have been eliminated. The Partnership evaluates the significant terms of its investments to determine the method of accounting to be applied to each respective investment. Investments in which the Partnership has less than a 20% ownership interest and does not have control or exercise significant influence are accounted for using fair value or cost minus impairment if fair value is not readily determinable. Investments in which the Partnership exercises control are consolidated, and the noncontrolling interests of such investments, which are not attributable directly or indirectly to the Partnership, are presented as a separate component of net income (loss) and equity in the accompanying unaudited interim consolidated financial statements. The unaudited interim consolidated financial statements include undivided interests in oil and natural gas property rights. The Partnership accounts for its share of oil and natural gas property rights by reporting its proportionate share of assets, liabilities, revenues, costs, and cash flows within the relevant lines on the accompanying unaudited interim consolidated balance sheets, statements of operations, and statements of cash flows.</t>
  </si>
  <si>
    <t>Segment Reporting</t>
  </si>
  <si>
    <t>Segment Reporting The Partnership operates in a single operating and reportable segment. Operating segments are defined as components of an enterprise for which separate financial information is evaluated regularly by the chief operating decision maker in deciding how to allocate resources and assess performance. The Partnership’s chief executive officer has been determined to be the chief operating decision maker and allocates resources and assesses performance based upon financial information at the consolidated level.</t>
  </si>
  <si>
    <t>New Accounting Pronouncements</t>
  </si>
  <si>
    <t xml:space="preserve"> Accounting Pronouncements In February 2016, the Financial Accounting Standards Board ("FASB") issued Accounting Standards Update ("ASU") 2016-02, Leases (Topic 842) ("ASC 842"), that supersedes Accounting Standards Codification ("ASC") 840, Leases by requiring lessees to recognize lease assets and lease liabilities classified as operating leases on the balance sheet. See Note 3 - Impact of ASC 842 Adoption for further details related to the Partnership's adoption of this standard. In August 2018, the FASB issued ASU 2018-13, Fair Value Measurement (Topic 820)</t>
  </si>
  <si>
    <t>The Partnership applies the two-class method for purposes of calculating earnings per unit (“EPU”). The holders of the Partnership’s restricted common units have all the rights of a unitholder, including non-forfeitable distribution rights. As participating securities, the restricted common units are included in the calculation of basic earnings per unit. For the periods presented, the amount of earnings allocated to these participating units was not material. Net income (loss) attributable to the Partnership is allocated to the Partnership’s general partner and the common and subordinated unitholders in proportion to their pro rata ownership after giving effect to distributions, if any, declared during the period.</t>
  </si>
  <si>
    <t>Summary of Significant Accounting Policies - (Tables)</t>
  </si>
  <si>
    <t>Schedule of Accounts Receivable</t>
  </si>
  <si>
    <t>The following table presents information about the Partnership's accounts receivable: June 30, 2019 December 31, 2018 (in thousands) Accounts receivable: Revenues from contracts with customers $ 89,727 $ 107,804 Other 6,231 5,344 Total accounts receivable $ 95,958 $ 113,148</t>
  </si>
  <si>
    <t>Oil and Natural Gas Properties (Tables)</t>
  </si>
  <si>
    <t>Schedule of Fair Values of the Properties Acquired</t>
  </si>
  <si>
    <t>The following table summarizes these acquisitions which were considered business combinations: Assets Acquired Consideration Paid Proved Unproved Net Working Capital Total Fair Value Cash Fair Value of Common Units Issued (in thousands) March $ 984 $ 21,452 $ 133 $ 22,569 $ 22,569 $ — June 883 13,688 8 14,579 14,579 — July 4,349 7,944 215 12,508 3,764 8,744 August 5,000 34,673 74 39,747 26,461 13,286 September 1,176 — — 1,176 1,176 — November 1,166 — — 1,166 1,166 — Total fair value $ 13,558 $ 77,757 $ 430 $ 91,745 $ 69,715 $ 22,030 Assets Acquired Consideration Paid Proved Unproved Net Working Capital Total Fair Value Cash (in thousands) February $ 173 $ 8,437 $ 1 $ 8,611 $ 8,611 March 24 — — 24 24 June 527 3,268 — 3,795 3,795 Total fair value $ 724 $ 11,705 $ 1 $ 12,430 $ 12,430</t>
  </si>
  <si>
    <t>Commodity Derivative Financial Instruments (Tables)</t>
  </si>
  <si>
    <t>Derivative [Line Items]</t>
  </si>
  <si>
    <t>Summary of Fair Value and Classification of Derivative Instruments</t>
  </si>
  <si>
    <t>The tables below summarize the fair values and classifications of the Partnership’s derivative instruments, as well as the gross recognized derivative assets, liabilities, and amounts offset in the consolidated balance sheets as of each date: June 30, 2019 Classification Balance Sheet Location Gross Effect of Counterparty Netting Net Carrying Value on Balance Sheet (in thousands) Assets: Current asset Commodity derivative assets $ 26,959 $ (2,518 ) $ 24,441 Long-term asset Deferred charges and other long-term assets 7,932 (960 ) 6,972 Total assets $ 34,891 $ (3,478 ) $ 31,413 Liabilities: Current liability Commodity derivative liabilities $ 2,518 $ (2,518 ) $ — Long-term liability Commodity derivative liabilities 1,005 (960 ) 45 Total liabilities $ 3,523 $ (3,478 ) $ 45 December 31, 2018 Classification Balance Sheet Location Gross Effect of Counterparty Netting Net Carrying Value on Balance Sheet (in thousands) Assets: Current asset Commodity derivative assets $ 38,746 $ (776 ) $ 37,970 Long-term asset Deferred charges and other long-term assets 11,518 (1,450 ) 10,068 Total assets $ 50,264 $ (2,226 ) $ 48,038 Liabilities: Current liability Commodity derivative liabilities $ 776 $ (776 ) $ — Long-term liability Commodity derivative liabilities 1,450 (1,450 ) — Total liabilities $ 2,226 $ (2,226 ) $ —</t>
  </si>
  <si>
    <t>Changes in Fair Value of Company's Commodity Derivative Instruments</t>
  </si>
  <si>
    <t>Changes in the fair values of the Partnership’s derivative instruments (both assets and liabilities) are presented on a net basis in the accompanying consolidated statements of operations and consolidated statements of cash flows and consist of the following for the periods presented: Three Months Ended June 30, Six Months Ended June 30, Derivatives not designated as hedging instruments 2019 2018 2019 2018 (in thousands) Beginning fair value of commodity derivative instruments $ 5,112 $ (16,986 ) $ 48,038 $ (5,028 ) Gain (loss) on oil derivative instruments 7,905 (30,018 ) (31,356 ) (44,494 ) Gain (loss) on natural gas derivative instruments 21,282 (3,329 ) 19,360 (5,186 ) Net cash paid (received) on settlements of oil derivative instruments 1,745 9,380 (2,810 ) 14,528 Net cash paid (received) on settlements of natural gas derivative instruments (4,676 ) (3,090 ) (1,864 ) (3,863 ) Net change in fair value of commodity derivative instruments 26,256 (27,057 ) (16,670 ) (39,015 ) Ending fair value of commodity derivative instruments $ 31,368 $ (44,043 ) $ 31,368 $ (44,043 )</t>
  </si>
  <si>
    <t>Oil and Natural Gas</t>
  </si>
  <si>
    <t>Summary of Open Derivative Contracts</t>
  </si>
  <si>
    <t>The Partnership had the following open derivative contracts for oil as of June 30, 2019 : Weighted Average Price (Per Bbl) Range (Per Bbl) Period and Type of Contract Volume (Bbl) Low High Oil Swap Contracts: 2019 Second Quarter 285,000 $ 58.72 $ 52.82 $ 65.58 Third Quarter 855,000 58.37 52.82 63.75 Fourth Quarter 855,000 58.37 52.82 63.75 2020 First Quarter 390,000 $ 56.97 $ 54.92 $ 58.65 Second Quarter 390,000 56.97 54.92 58.65 Third Quarter 390,000 56.97 54.92 58.65 Fourth Quarter 390,000 56.97 54.92 58.65 Weighted Average Floor Price (Per Bbl) Weighted Average Ceiling Price (Per Bbl) Period and Type of Contract Volume (Bbl) Oil Collar Contracts: 2019 Second Quarter 20,000 $ 65.00 $ 74.00 Third Quarter 60,000 65.00 74.00 Fourth Quarter 60,000 65.00 74.00 2020 First Quarter 210,000 $ 56.43 $ 67.14 Second Quarter 210,000 56.43 67.14 Third Quarter 210,000 56.43 67.14 Fourth Quarter 210,000 56.43 67.14 The Partnership had the following open derivative contracts for natural gas as of June 30, 2019 : Weighted Average Price (Per MMBtu) Range (Per MMBtu) Period and Type of Contract Volume (MMBtu) Low High Natural Gas Swap Contracts: 2019 Third Quarter 14,640,000 $ 2.96 $ 2.81 $ 3.20 Fourth Quarter 14,640,000 2.96 2.81 3.20 2020 First Quarter 8,190,000 $ 2.73 $ 2.72 $ 2.74 Second Quarter 8,190,000 2.73 2.72 2.74 Third Quarter 8,280,000 2.73 2.72 2.74 Fourth Quarter 8,280,000 2.73 2.72 2.74 The Partnership entered into the following derivative contracts for oil subsequent to June 30, 2019 : Weighted Average Price (Per Bbl) Range (Per Bbl) Period and Type of Contract Volume (Bbl) Low High Oil Swap Contracts: 2020 First Quarter 120,000 $ 57.68 $ 57.66 $ 57.70 Second Quarter 120,000 57.68 57.66 57.70 Third Quarter 120,000 57.68 57.66 57.70 Fourth Quarter 120,000 57.68 57.66 57.70</t>
  </si>
  <si>
    <t>Fair Value Measurements (Tables)</t>
  </si>
  <si>
    <t>Schedule of Assets and Liabilities Measured at Fair Value on a Recurring Basis</t>
  </si>
  <si>
    <t>The following table presents information about the Partnership’s assets and liabilities measured at fair value on a recurring basis: Fair Value Measurements Using Effect of Counterparty Netting Total Level 1 Level 2 Level 3 (in thousands) As of June 30, 2019 Financial Assets Commodity derivative instruments $ — $ 34,891 $ — $ (3,478 ) $ 31,413 Financial Liabilities Commodity derivative instruments $ — $ 3,523 $ — $ (3,478 ) $ 45 As of December 31, 2018 Financial Assets Commodity derivative instruments $ — $ 50,264 $ — $ (2,226 ) $ 48,038 Financial Liabilities Commodity derivative instruments $ — $ 2,226 $ — $ (2,226 ) $ —</t>
  </si>
  <si>
    <t>Incentive Compensation (Tables)</t>
  </si>
  <si>
    <t>Summary of Incentive Compensation Expense</t>
  </si>
  <si>
    <t>The table below summarizes incentive compensation expense recorded in the General and administrative line item of the consolidated statements of operations for the periods presented: Three Months Ended June 30, Six Months Ended June 30, 2019 2018 2019 2018 (in thousands) Cash—short and long-term incentive plans $ 1,471 $ 1,568 $ 3,243 $ 3,202 Equity-based compensation—restricted common and subordinated units 2,591 3,371 5,610 6,776 Equity-based compensation—restricted performance units 637 5,173 6,257 7,415 Board of Directors incentive plan 587 581 1,172 1,160 Total incentive compensation expense $ 5,286 $ 10,693 $ 16,282 $ 18,553</t>
  </si>
  <si>
    <t>Earnings Per Unit (Tables)</t>
  </si>
  <si>
    <t>Computation of Basic and Diluted Earnings per Common and Subordinated Unit</t>
  </si>
  <si>
    <t>The following table sets forth the computation of basic and diluted earnings per common and subordinated unit: Three Months Ended June 30, Six Months Ended June 30, 2019 2018 2019 2018 (in thousands, except per unit amounts) NET INCOME (LOSS) $ 95,087 $ 28,690 $ 104,104 $ 70,647 Net (income) loss attributable to noncontrolling interests — 48 — 22 Distributions on Series A redeemable preferred units — — — (25 ) Distributions on Series B cumulative convertible preferred units (5,250 ) (5,250 ) (10,500 ) (10,500 ) NET INCOME (LOSS) ATTRIBUTABLE TO THE GENERAL PARTNER AND COMMON AND SUBORDINATED UNITS 89,837 23,488 93,604 60,144 ALLOCATION OF NET INCOME (LOSS): General partner interest $ — $ — $ — $ — Common units 67,718 17,540 69,611 41,877 Subordinated units 22,119 5,948 23,993 18,267 $ 89,837 $ 23,488 $ 93,604 $ 60,144 Weighted average common units outstanding: Weighted average common units outstanding (basic) 150,101 105,250 129,873 104,516 Effect of dilutive securities 14,969 — — — Weighted average common units outstanding (diluted) 165,070 105,250 129,873 104,516 Weighted average subordinated units outstanding: Weighted average subordinated units outstanding (basic) 56,104 96,329 76,105 95,864 Effect of dilutive securities — — — — Weighted average subordinated units outstanding (diluted) 56,104 96,329 76,105 95,864 NET INCOME (LOSS) ATTRIBUTABLE TO LIMITED PARTNERS PER COMMON AND SUBORDINATED UNIT: Per common unit (basic) $ 0.45 $ 0.17 $ 0.54 $ 0.40 Per subordinated unit (basic) 0.39 0.06 0.32 0.19 Per common unit (diluted) 1 0.44 0.17 0.54 0.40 Per subordinated unit (diluted) 0.39 0.06 0.32 0.19 1 For the three months ended June 30, 2019 , diluted net income (loss) attributable to common units includes distributions on Series B cumulative convertible preferred units of $5.3 million .</t>
  </si>
  <si>
    <t>Schedule of Antidilutive Securities Excluded from Computation of Earnings Per Share</t>
  </si>
  <si>
    <t>The following units of potentially dilutive securities were excluded from the computation of diluted weighted average units outstanding because their inclusion would be anti-dilutive: Three Months Ended June 30, Six Months Ended June 30, 2019 2018 2019 2018 (in thousands) Potentially dilutive securities (common units): Series A redeemable preferred units on an as-converted basis — — — 189 Series B cumulative convertible preferred units on an as-converted basis — 14,969 14,969 14,969 — 14,969 14,969 15,158 Potentially dilutive securities (subordinated units): Series A redeemable preferred units on an as-converted basis — — — 247 — — — 247</t>
  </si>
  <si>
    <t>Common and Subordinated Units (Tables)</t>
  </si>
  <si>
    <t>Distributions Made to Limited Partner, by Distribution</t>
  </si>
  <si>
    <t>The following table provides information about the Partnership's per unit distributions to common and subordinated unitholders: Three Months Ended June 30, Six Months Ended June 30, 2019 2018 2019 2018 DISTRIBUTIONS DECLARED AND PAID: Per common unit $ 0.3700 $ 0.3125 $ 0.7400 $ 0.6250 Per subordinated unit 0.3700 0.2087 0.7400 0.4175</t>
  </si>
  <si>
    <t>Business and Basis of Presentation - Additional Information (Details)</t>
  </si>
  <si>
    <t>Jun. 30, 2019state</t>
  </si>
  <si>
    <t>Limited Partners Capital Account [Line Items]</t>
  </si>
  <si>
    <t>Cost basis, ownership percentage</t>
  </si>
  <si>
    <t>20.00%</t>
  </si>
  <si>
    <t>U.S.</t>
  </si>
  <si>
    <t>Number of states major onshore oil and natural gas basins located</t>
  </si>
  <si>
    <t>Summary of Significant Accounting Policies Accounts Receivable (Details) - USD ($) $ in Thousands</t>
  </si>
  <si>
    <t>Accounts, Notes, Loans and Financing Receivable [Line Items]</t>
  </si>
  <si>
    <t>Revenues from contracts with customers</t>
  </si>
  <si>
    <t>Other</t>
  </si>
  <si>
    <t>Impact of ASC 842 Adoption - Narrative (Details)</t>
  </si>
  <si>
    <t>Assets, Total | Lease Concentration Risk</t>
  </si>
  <si>
    <t>New Accounting Pronouncements or Change in Accounting Principle [Line Items]</t>
  </si>
  <si>
    <t>Concentration risk, percentage</t>
  </si>
  <si>
    <t>1.00%</t>
  </si>
  <si>
    <t>Oil and Natural Gas Properties - Schedule of Fair Values of the Properties Acquired (Details) - USD ($) $ in Thousands</t>
  </si>
  <si>
    <t>1 Months Ended</t>
  </si>
  <si>
    <t>12 Months Ended</t>
  </si>
  <si>
    <t>Mar. 30, 2019</t>
  </si>
  <si>
    <t>Feb. 28, 2019</t>
  </si>
  <si>
    <t>Nov. 30, 2018</t>
  </si>
  <si>
    <t>Sep. 30, 2018</t>
  </si>
  <si>
    <t>Aug. 31, 2018</t>
  </si>
  <si>
    <t>Jul. 31, 2018</t>
  </si>
  <si>
    <t>Mar. 31, 2018</t>
  </si>
  <si>
    <t>Jun. 29, 2019</t>
  </si>
  <si>
    <t>Business Acquisition [Line Items]</t>
  </si>
  <si>
    <t>Acquisition-related costs</t>
  </si>
  <si>
    <t>Permian Basin</t>
  </si>
  <si>
    <t>Proved</t>
  </si>
  <si>
    <t>Unproved</t>
  </si>
  <si>
    <t>Net Working Capital</t>
  </si>
  <si>
    <t>Total Fair Value</t>
  </si>
  <si>
    <t>Consideration Paid</t>
  </si>
  <si>
    <t>Fair Value of Common Units Issued</t>
  </si>
  <si>
    <t>Oil and Natural Gas Properties - Additional Information (Details) $ in Thousands</t>
  </si>
  <si>
    <t>Nov. 21, 2017well</t>
  </si>
  <si>
    <t>Feb. 21, 2017wellphase</t>
  </si>
  <si>
    <t>Mar. 31, 2019USD ($)</t>
  </si>
  <si>
    <t>Jun. 30, 2018USD ($)</t>
  </si>
  <si>
    <t>Mar. 31, 2018USD ($)</t>
  </si>
  <si>
    <t>Jun. 30, 2019USD ($)</t>
  </si>
  <si>
    <t>Dec. 31, 2018USD ($)</t>
  </si>
  <si>
    <t>Business combination, consideration transferred</t>
  </si>
  <si>
    <t>East Texas</t>
  </si>
  <si>
    <t>Payments to acquire oil, mineral, and royalty interests</t>
  </si>
  <si>
    <t>2019 Acquisitions</t>
  </si>
  <si>
    <t>2018 Acquisitions</t>
  </si>
  <si>
    <t>Payments to noncontrolling interests</t>
  </si>
  <si>
    <t>Angelina County, Texas | Farmout Agreement</t>
  </si>
  <si>
    <t>Business combination, ownership interest, acreage, percent</t>
  </si>
  <si>
    <t>50.00%</t>
  </si>
  <si>
    <t>Exploratory wells, expected to be drilled | well</t>
  </si>
  <si>
    <t>Exploratory wells, additional wells to be drilled | well</t>
  </si>
  <si>
    <t>Asset acquisition, number of phases | phase</t>
  </si>
  <si>
    <t>Canaan Resource Partners | Angelina County, Texas | Farmout Agreement</t>
  </si>
  <si>
    <t>Asset acquisition, term of phase</t>
  </si>
  <si>
    <t>2 years</t>
  </si>
  <si>
    <t>Asset acquisition, funding requirements, drilling and completion costs, percent</t>
  </si>
  <si>
    <t>80.00%</t>
  </si>
  <si>
    <t>Asset acquisition, ownership interest in wells, percent</t>
  </si>
  <si>
    <t>Asset acquisition, ownership interest, gross, percent</t>
  </si>
  <si>
    <t>40.00%</t>
  </si>
  <si>
    <t>Asset acquisition, third phase, ownership interest in additional wells, percent</t>
  </si>
  <si>
    <t>Asset acquisition, third phase, ownership interest in additional wells, gross, percent</t>
  </si>
  <si>
    <t>Asset acquisition, third phase, funding requirements, drilling and completion costs, percent</t>
  </si>
  <si>
    <t>Business combination, pro forma information, revenue of acquiree since acquisition date, actual</t>
  </si>
  <si>
    <t>Pivotal | San Augustine County, Texas | Farmout Agreement</t>
  </si>
  <si>
    <t>10.00%</t>
  </si>
  <si>
    <t>Asset acquisition, ownership interest, in wells operated by others, percent</t>
  </si>
  <si>
    <t>100.00%</t>
  </si>
  <si>
    <t>Other long-term liabilities | Canaan Resource Partners | Angelina County, Texas | Farmout Agreement</t>
  </si>
  <si>
    <t>Business combination, pro forma information, working interests in wells drilled and completed, actual</t>
  </si>
  <si>
    <t>Other long-term liabilities | Pivotal | San Augustine County, Texas | Farmout Agreement</t>
  </si>
  <si>
    <t>Minimum | Pivotal | San Augustine County, Texas | Farmout Agreement</t>
  </si>
  <si>
    <t>Asset acquisition, ownership interest, in wells operated by others, gross, percent</t>
  </si>
  <si>
    <t>12.50%</t>
  </si>
  <si>
    <t>Maximum | Pivotal | San Augustine County, Texas | Farmout Agreement</t>
  </si>
  <si>
    <t>25.00%</t>
  </si>
  <si>
    <t>Commodity Derivative Financial Instruments - Additional Information (Details)</t>
  </si>
  <si>
    <t>Jun. 30, 2019counterparty</t>
  </si>
  <si>
    <t>Number of counterparties</t>
  </si>
  <si>
    <t>Commodity Derivative Financial Instruments - Summary of Fair Value and Classification of Derivative Instruments (Details) - USD ($) $ in Thousands</t>
  </si>
  <si>
    <t>Derivatives Fair Value [Line Items]</t>
  </si>
  <si>
    <t>Gross fair value amount</t>
  </si>
  <si>
    <t>Effect of Counterparty Netting, Assets</t>
  </si>
  <si>
    <t>Total net carrying value on Balance Sheet, assets</t>
  </si>
  <si>
    <t>Gross Fair Value, Liabilities</t>
  </si>
  <si>
    <t>Effect of Counterparty Netting, Liabilities</t>
  </si>
  <si>
    <t>Total net carrying value on Balance Sheet, liabilities</t>
  </si>
  <si>
    <t>Deferred charges and other long-term assets</t>
  </si>
  <si>
    <t>Commodity Derivative Financial Instruments - Changes in Fair Value of Company's Commodity Derivative Instruments (Details) - USD ($) $ in Thousands</t>
  </si>
  <si>
    <t>Derivatives not designated as hedging instruments</t>
  </si>
  <si>
    <t>Net cash paid (received) on settlements of derivative instruments</t>
  </si>
  <si>
    <t>Not Designated as Hedging Instrument</t>
  </si>
  <si>
    <t>Beginning fair value of commodity derivative instruments</t>
  </si>
  <si>
    <t>Net change in fair value of commodity derivative instruments</t>
  </si>
  <si>
    <t>Ending fair value of commodity derivative instruments</t>
  </si>
  <si>
    <t>Not Designated as Hedging Instrument | Oil</t>
  </si>
  <si>
    <t>Not Designated as Hedging Instrument | Natural gas and natural gas liquids sales</t>
  </si>
  <si>
    <t>Commodity Derivative Financial Instruments - Summary of Open Derivative Contracts for Oil and Natural Gas (Details) - Not Designated as Hedging Instrument bbl in Thousands, MMBTU in Thousands</t>
  </si>
  <si>
    <t>Sep. 30, 2019bbl</t>
  </si>
  <si>
    <t>Jun. 30, 2019MMBTU$ / MMBTU$ / bblbbl</t>
  </si>
  <si>
    <t>Jul. 01, 2019$ / bbl</t>
  </si>
  <si>
    <t>Swaps Contract | Second Quarter 2019 | Oil | Swap</t>
  </si>
  <si>
    <t>Derivative Contract, Volume (in Bbl) | bbl</t>
  </si>
  <si>
    <t>Derivative Contract, Weighted Average Price (in USD per Bbl or MMBtu)</t>
  </si>
  <si>
    <t>Derivative Contract, Price Range Low (in USD per Bbl or MMBtu)</t>
  </si>
  <si>
    <t>Derivative Contract, Price Range High (in USD per Bbl or MMBtu)</t>
  </si>
  <si>
    <t>Swaps Contract | Third Quarter 2019 | Oil | Swap</t>
  </si>
  <si>
    <t>Swaps Contract | Third Quarter 2019 | Natural gas and natural gas liquids sales | Swap</t>
  </si>
  <si>
    <t>Derivative Contract, Volume (in MMBtu) | MMBTU</t>
  </si>
  <si>
    <t>Derivative Contract, Weighted Average Price (in USD per Bbl or MMBtu) | $ / MMBTU</t>
  </si>
  <si>
    <t>Derivative Contract, Price Range Low (in USD per Bbl or MMBtu) | $ / MMBTU</t>
  </si>
  <si>
    <t>Derivative Contract, Price Range High (in USD per Bbl or MMBtu) | $ / MMBTU</t>
  </si>
  <si>
    <t>Swaps Contract | Fourth Quarter 2019 | Oil | Swap</t>
  </si>
  <si>
    <t>Swaps Contract | Fourth Quarter 2019 | Natural gas and natural gas liquids sales | Swap</t>
  </si>
  <si>
    <t>Swaps Contract | First Quarter 2020 | Oil | Swap</t>
  </si>
  <si>
    <t>Swaps Contract | First Quarter 2020 | Oil | Swap | Subsequent Event</t>
  </si>
  <si>
    <t>Swaps Contract | First Quarter 2020 | Natural gas and natural gas liquids sales | Swap</t>
  </si>
  <si>
    <t>Swaps Contract | Second Quarter 2020 | Oil | Swap</t>
  </si>
  <si>
    <t>Swaps Contract | Second Quarter 2020 | Oil | Swap | Subsequent Event</t>
  </si>
  <si>
    <t>Swaps Contract | Second Quarter 2020 | Natural gas and natural gas liquids sales | Swap</t>
  </si>
  <si>
    <t>Swaps Contract | Third Quarter 2020 | Oil | Swap</t>
  </si>
  <si>
    <t>Swaps Contract | Third Quarter 2020 | Oil | Swap | Subsequent Event</t>
  </si>
  <si>
    <t>Swaps Contract | Third Quarter 2020 | Natural gas and natural gas liquids sales | Swap</t>
  </si>
  <si>
    <t>Swaps Contract | Fourth Quarter 2020 | Oil | Swap</t>
  </si>
  <si>
    <t>Swaps Contract | Fourth Quarter 2020 | Oil | Swap | Subsequent Event</t>
  </si>
  <si>
    <t>Swaps Contract | Fourth Quarter 2020 | Natural gas and natural gas liquids sales | Swap</t>
  </si>
  <si>
    <t>Collar Contract | Second Quarter 2019 | Oil | Collar</t>
  </si>
  <si>
    <t>Collar Contract | Third Quarter 2019 | Oil | Collar</t>
  </si>
  <si>
    <t>Collar Contract | Fourth Quarter 2019 | Oil | Collar</t>
  </si>
  <si>
    <t>Collar Contract | First Quarter 2020 | Oil | Collar</t>
  </si>
  <si>
    <t>Collar Contract | Second Quarter 2020 | Oil | Collar</t>
  </si>
  <si>
    <t>Collar Contract | Third Quarter 2020 | Oil | Collar</t>
  </si>
  <si>
    <t>Collar Contract | Fourth Quarter 2020 | Oil | Collar</t>
  </si>
  <si>
    <t>Fair Value Measurements - Schedule of Assets and Liabilities Measured at Fair Value on a Recurring Basis (Details) - USD ($) $ in Thousands</t>
  </si>
  <si>
    <t>Fair Value Assets And Liabilities Measured On Recurring And Nonrecurring Basis [Line Items]</t>
  </si>
  <si>
    <t>Commodity Derivative Instruments | Fair Value Measurements, Recurring Basis</t>
  </si>
  <si>
    <t>Commodity Derivative Instruments | Fair Value Measurements, Recurring Basis | Level 1</t>
  </si>
  <si>
    <t>Commodity Derivative Instruments | Fair Value Measurements, Recurring Basis | Level 2</t>
  </si>
  <si>
    <t>Commodity Derivative Instruments | Fair Value Measurements, Recurring Basis | Level 3</t>
  </si>
  <si>
    <t>Credit Facility (Details) - USD ($)</t>
  </si>
  <si>
    <t>Oct. 31, 2018</t>
  </si>
  <si>
    <t>Oct. 31, 2016</t>
  </si>
  <si>
    <t>May 15, 2019</t>
  </si>
  <si>
    <t>May 04, 2018</t>
  </si>
  <si>
    <t>Apr. 25, 2017</t>
  </si>
  <si>
    <t>Line Of Credit Facility [Line Items]</t>
  </si>
  <si>
    <t>Senior Line of Credit | Revolving Credit Facility</t>
  </si>
  <si>
    <t>Maximum borrowing capacity</t>
  </si>
  <si>
    <t>Borrowing base</t>
  </si>
  <si>
    <t>Interest payable, term</t>
  </si>
  <si>
    <t>90 days</t>
  </si>
  <si>
    <t>Weighted average interest rate (percent)</t>
  </si>
  <si>
    <t>4.66%</t>
  </si>
  <si>
    <t>4.76%</t>
  </si>
  <si>
    <t>Borrowing base threshold (percent)</t>
  </si>
  <si>
    <t>Unused portion of current borrowing base</t>
  </si>
  <si>
    <t>Senior Line of Credit | Revolving Credit Facility | Federal Funds [Member]</t>
  </si>
  <si>
    <t>Interest rate (percent)</t>
  </si>
  <si>
    <t>0.50%</t>
  </si>
  <si>
    <t>Senior Line of Credit | Revolving Credit Facility | LIBOR Plus Margin Rate</t>
  </si>
  <si>
    <t>Senior Line of Credit | Revolving Credit Facility | Borrowing Base Utilization Percentage Less Than 50%</t>
  </si>
  <si>
    <t>Commitment fee payable rate (percent)</t>
  </si>
  <si>
    <t>0.375%</t>
  </si>
  <si>
    <t>Senior Line of Credit | Revolving Credit Facility | Borrowing Base Utilization Percentage Equal to or Greater Than 50%</t>
  </si>
  <si>
    <t>Senior Line of Credit | Revolving Credit Facility | Minimum</t>
  </si>
  <si>
    <t>Current ratio</t>
  </si>
  <si>
    <t>Senior Line of Credit | Revolving Credit Facility | Minimum | LIBOR Plus Margin Rate</t>
  </si>
  <si>
    <t>1.75%</t>
  </si>
  <si>
    <t>2.00%</t>
  </si>
  <si>
    <t>Senior Line of Credit | Revolving Credit Facility | Minimum | Prime Rate Plus Margin Rate</t>
  </si>
  <si>
    <t>0.75%</t>
  </si>
  <si>
    <t>Senior Line of Credit | Revolving Credit Facility | Maximum</t>
  </si>
  <si>
    <t>Ratio of total debt to EBITDAX</t>
  </si>
  <si>
    <t>Senior Line of Credit | Revolving Credit Facility | Maximum | LIBOR Plus Margin Rate</t>
  </si>
  <si>
    <t>2.75%</t>
  </si>
  <si>
    <t>3.00%</t>
  </si>
  <si>
    <t>Senior Line of Credit | Revolving Credit Facility | Maximum | Prime Rate Plus Margin Rate</t>
  </si>
  <si>
    <t>Commitments and Contingencies - Additional Information (Details)</t>
  </si>
  <si>
    <t>Nov. 28, 2017</t>
  </si>
  <si>
    <t>Samedan</t>
  </si>
  <si>
    <t>Business acquisition, percentage of voting interests acquired</t>
  </si>
  <si>
    <t>Comin</t>
  </si>
  <si>
    <t>Noncontrolling interest, ownership percentage by noncontrolling owners</t>
  </si>
  <si>
    <t>45.33%</t>
  </si>
  <si>
    <t>Temin</t>
  </si>
  <si>
    <t>42.63%</t>
  </si>
  <si>
    <t>Incentive Compensation - Summary of Incentive Compensation Expense (Details) - General and administrative expenses - USD ($) $ in Thousands</t>
  </si>
  <si>
    <t>Share Based Compensation Arrangement By Share Based Payment Award [Line Items]</t>
  </si>
  <si>
    <t>Cash—short and long-term incentive plans</t>
  </si>
  <si>
    <t>Total incentive compensation expense</t>
  </si>
  <si>
    <t>Restricted common and subordinated units</t>
  </si>
  <si>
    <t>Restricted Performance Units</t>
  </si>
  <si>
    <t>Common Units | Board of Directors</t>
  </si>
  <si>
    <t>Preferred Units (Details) - USD ($) $ / shares in Units, $ in Thousands</t>
  </si>
  <si>
    <t>Class of Stock [Line Items]</t>
  </si>
  <si>
    <t>Preferred units distribution rate</t>
  </si>
  <si>
    <t>Adjusted conversion price (in us dollars per share)</t>
  </si>
  <si>
    <t>Number of preferred units redeemed</t>
  </si>
  <si>
    <t>Preferred stock, redemption amount</t>
  </si>
  <si>
    <t>Number of preferred units converted (in shares)</t>
  </si>
  <si>
    <t>Conversion of preferred units to common units</t>
  </si>
  <si>
    <t>Adjusted conversion rate</t>
  </si>
  <si>
    <t>Conversion of preferred units (in shares)</t>
  </si>
  <si>
    <t>Number of shares issued (in shares)</t>
  </si>
  <si>
    <t>7.00%</t>
  </si>
  <si>
    <t>Shares, price per share (in dollars per share)</t>
  </si>
  <si>
    <t>Proceeds from issuance of convertible preferred stock</t>
  </si>
  <si>
    <t>Minimum underlying value for conversion trigger</t>
  </si>
  <si>
    <t>Preferred units, outstanding value</t>
  </si>
  <si>
    <t>Accrued distributions</t>
  </si>
  <si>
    <t>Series B Cumulative Convertible Preferred Units | Noble Acquisition</t>
  </si>
  <si>
    <t>Earnings Per Unit - Additional Information (Details) - shares</t>
  </si>
  <si>
    <t>Antidilutive Securities Excluded from Computation of Earnings Per Share [Line Items]</t>
  </si>
  <si>
    <t>Number of performance units award included in calculation of diluted EPU</t>
  </si>
  <si>
    <t>Restricted performance unit awards</t>
  </si>
  <si>
    <t>Earnings Per Unit - Computation of Basic and Diluted Earnings per Unit (Details) - USD ($) $ / shares in Units, shares in Thousands, $ in Thousands</t>
  </si>
  <si>
    <t>Earnings Per Share Basic [Line Items]</t>
  </si>
  <si>
    <t>Effect of dilutive securities (in shares)</t>
  </si>
  <si>
    <t>Distributions made to limited partner, cash distributions paid</t>
  </si>
  <si>
    <t>Earnings Per Unit - Potentially Dilutive Securities Excluded from the Computation of Diluted Weighted Average Shares Outstanding (Details) - shares shares in Thousands</t>
  </si>
  <si>
    <t>Units issuable upon conversion of preferred units excluded from the calculation of diluted EPU</t>
  </si>
  <si>
    <t>Series A redeemable preferred units on an as-converted basis | Common Units</t>
  </si>
  <si>
    <t>Series A redeemable preferred units on an as-converted basis | Subordinated Units</t>
  </si>
  <si>
    <t>Series B cumulative convertible preferred units on an as-converted basis | Common Units</t>
  </si>
  <si>
    <t>Common and Subordinated Units (Details) - USD ($)</t>
  </si>
  <si>
    <t>25 Months Ended</t>
  </si>
  <si>
    <t>May 24, 2019</t>
  </si>
  <si>
    <t>Apr. 30, 2019</t>
  </si>
  <si>
    <t>Mar. 31, 2019</t>
  </si>
  <si>
    <t>Nov. 05, 2018</t>
  </si>
  <si>
    <t>Dec. 31, 2017</t>
  </si>
  <si>
    <t>May 26, 2017</t>
  </si>
  <si>
    <t>Partners' capital account, distribution amount per share (in dollars per share)</t>
  </si>
  <si>
    <t>Stock repurchase program, authorized amount</t>
  </si>
  <si>
    <t>Preferred units minimum voting rights rate (percent)</t>
  </si>
  <si>
    <t>15.00%</t>
  </si>
  <si>
    <t>Partners' capital account, units</t>
  </si>
  <si>
    <t>Treasury stock, acquired (in shares)</t>
  </si>
  <si>
    <t>Treasury stock, value, acquired, cost method</t>
  </si>
  <si>
    <t>Equity distribution agreement, maximum value</t>
  </si>
  <si>
    <t>Common Units | November 2018 Repurchase Program</t>
  </si>
  <si>
    <t>Common and Subordinated Units - Per share distributions to common and subordinated unitholders (Details) - $ / shares</t>
  </si>
  <si>
    <t>Per unit (in usd per share)</t>
  </si>
  <si>
    <t>Subsequent Events (Details)</t>
  </si>
  <si>
    <t>Jul. 25, 2019$ / shares</t>
  </si>
  <si>
    <t>Subsequent Event | Common Units</t>
  </si>
  <si>
    <t>Subsequent Event [Line Items]</t>
  </si>
  <si>
    <t>Quarterly cash distribution declared (in usd per uni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9"/>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205961594</v>
      </c>
    </row>
    <row r="35" spans="1:3">
      <c r="A35" s="4" t="s">
        <v>58</v>
      </c>
    </row>
    <row r="36" spans="1:3">
      <c r="A36" s="3" t="s">
        <v>4</v>
      </c>
    </row>
    <row r="37" spans="1:3">
      <c r="A37" s="4" t="s">
        <v>57</v>
      </c>
      <c r="C37" s="5" t="n">
        <v>14711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51</v>
      </c>
    </row>
    <row r="4" spans="1:2">
      <c r="A4" s="4" t="s">
        <v>221</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906</v>
      </c>
      <c r="C3" s="6" t="n">
        <v>5414</v>
      </c>
    </row>
    <row r="4" spans="1:3">
      <c r="A4" s="4" t="s">
        <v>63</v>
      </c>
      <c r="B4" s="5" t="n">
        <v>95958</v>
      </c>
      <c r="C4" s="5" t="n">
        <v>113148</v>
      </c>
    </row>
    <row r="5" spans="1:3">
      <c r="A5" s="4" t="s">
        <v>64</v>
      </c>
      <c r="B5" s="5" t="n">
        <v>24441</v>
      </c>
      <c r="C5" s="5" t="n">
        <v>37970</v>
      </c>
    </row>
    <row r="6" spans="1:3">
      <c r="A6" s="4" t="s">
        <v>65</v>
      </c>
      <c r="B6" s="5" t="n">
        <v>1977</v>
      </c>
      <c r="C6" s="5" t="n">
        <v>1001</v>
      </c>
    </row>
    <row r="7" spans="1:3">
      <c r="A7" s="4" t="s">
        <v>66</v>
      </c>
      <c r="B7" s="5" t="n">
        <v>126282</v>
      </c>
      <c r="C7" s="5" t="n">
        <v>157533</v>
      </c>
    </row>
    <row r="8" spans="1:3">
      <c r="A8" s="3" t="s">
        <v>67</v>
      </c>
    </row>
    <row r="9" spans="1:3">
      <c r="A9" s="4" t="s">
        <v>68</v>
      </c>
      <c r="B9" s="5" t="n">
        <v>3501789</v>
      </c>
      <c r="C9" s="5" t="n">
        <v>3441188</v>
      </c>
    </row>
    <row r="10" spans="1:3">
      <c r="A10" s="4" t="s">
        <v>69</v>
      </c>
      <c r="B10" s="5" t="n">
        <v>-1921674</v>
      </c>
      <c r="C10" s="5" t="n">
        <v>-1865692</v>
      </c>
    </row>
    <row r="11" spans="1:3">
      <c r="A11" s="4" t="s">
        <v>70</v>
      </c>
      <c r="B11" s="5" t="n">
        <v>1580115</v>
      </c>
      <c r="C11" s="5" t="n">
        <v>1575496</v>
      </c>
    </row>
    <row r="12" spans="1:3">
      <c r="A12" s="4" t="s">
        <v>71</v>
      </c>
      <c r="B12" s="5" t="n">
        <v>2319</v>
      </c>
      <c r="C12" s="5" t="n">
        <v>385</v>
      </c>
    </row>
    <row r="13" spans="1:3">
      <c r="A13" s="4" t="s">
        <v>72</v>
      </c>
      <c r="B13" s="5" t="n">
        <v>1582434</v>
      </c>
      <c r="C13" s="5" t="n">
        <v>1575881</v>
      </c>
    </row>
    <row r="14" spans="1:3">
      <c r="A14" s="4" t="s">
        <v>73</v>
      </c>
      <c r="B14" s="5" t="n">
        <v>15839</v>
      </c>
      <c r="C14" s="5" t="n">
        <v>16710</v>
      </c>
    </row>
    <row r="15" spans="1:3">
      <c r="A15" s="4" t="s">
        <v>74</v>
      </c>
      <c r="B15" s="5" t="n">
        <v>1724555</v>
      </c>
      <c r="C15" s="5" t="n">
        <v>1750124</v>
      </c>
    </row>
    <row r="16" spans="1:3">
      <c r="A16" s="3" t="s">
        <v>75</v>
      </c>
    </row>
    <row r="17" spans="1:3">
      <c r="A17" s="4" t="s">
        <v>76</v>
      </c>
      <c r="B17" s="5" t="n">
        <v>5911</v>
      </c>
      <c r="C17" s="5" t="n">
        <v>4149</v>
      </c>
    </row>
    <row r="18" spans="1:3">
      <c r="A18" s="4" t="s">
        <v>77</v>
      </c>
      <c r="B18" s="5" t="n">
        <v>39105</v>
      </c>
      <c r="C18" s="5" t="n">
        <v>60089</v>
      </c>
    </row>
    <row r="19" spans="1:3">
      <c r="A19" s="4" t="s">
        <v>78</v>
      </c>
      <c r="B19" s="5" t="n">
        <v>957</v>
      </c>
      <c r="C19" s="5" t="n">
        <v>528</v>
      </c>
    </row>
    <row r="20" spans="1:3">
      <c r="A20" s="4" t="s">
        <v>79</v>
      </c>
      <c r="B20" s="5" t="n">
        <v>45973</v>
      </c>
      <c r="C20" s="5" t="n">
        <v>64766</v>
      </c>
    </row>
    <row r="21" spans="1:3">
      <c r="A21" s="3" t="s">
        <v>80</v>
      </c>
    </row>
    <row r="22" spans="1:3">
      <c r="A22" s="4" t="s">
        <v>81</v>
      </c>
      <c r="B22" s="5" t="n">
        <v>436000</v>
      </c>
      <c r="C22" s="5" t="n">
        <v>410000</v>
      </c>
    </row>
    <row r="23" spans="1:3">
      <c r="A23" s="4" t="s">
        <v>82</v>
      </c>
      <c r="B23" s="5" t="n">
        <v>1395</v>
      </c>
      <c r="C23" s="5" t="n">
        <v>1813</v>
      </c>
    </row>
    <row r="24" spans="1:3">
      <c r="A24" s="4" t="s">
        <v>83</v>
      </c>
      <c r="B24" s="5" t="n">
        <v>45</v>
      </c>
      <c r="C24" s="5" t="n">
        <v>0</v>
      </c>
    </row>
    <row r="25" spans="1:3">
      <c r="A25" s="4" t="s">
        <v>84</v>
      </c>
      <c r="B25" s="5" t="n">
        <v>15377</v>
      </c>
      <c r="C25" s="5" t="n">
        <v>14948</v>
      </c>
    </row>
    <row r="26" spans="1:3">
      <c r="A26" s="4" t="s">
        <v>85</v>
      </c>
      <c r="B26" s="5" t="n">
        <v>81750</v>
      </c>
      <c r="C26" s="5" t="n">
        <v>55973</v>
      </c>
    </row>
    <row r="27" spans="1:3">
      <c r="A27" s="4" t="s">
        <v>86</v>
      </c>
      <c r="B27" s="5" t="n">
        <v>580540</v>
      </c>
      <c r="C27" s="5" t="n">
        <v>547500</v>
      </c>
    </row>
    <row r="28" spans="1:3">
      <c r="A28" s="4" t="s">
        <v>87</v>
      </c>
      <c r="B28" s="4" t="s">
        <v>88</v>
      </c>
      <c r="C28" s="4" t="s">
        <v>88</v>
      </c>
    </row>
    <row r="29" spans="1:3">
      <c r="A29" s="3" t="s">
        <v>89</v>
      </c>
    </row>
    <row r="30" spans="1:3">
      <c r="A30" s="4" t="s">
        <v>90</v>
      </c>
      <c r="B30" s="5" t="n">
        <v>0</v>
      </c>
      <c r="C30" s="5" t="n">
        <v>0</v>
      </c>
    </row>
    <row r="31" spans="1:3">
      <c r="A31" s="4" t="s">
        <v>91</v>
      </c>
      <c r="B31" s="5" t="n">
        <v>845654</v>
      </c>
      <c r="C31" s="5" t="n">
        <v>904263</v>
      </c>
    </row>
    <row r="32" spans="1:3">
      <c r="A32" s="4" t="s">
        <v>92</v>
      </c>
      <c r="B32" s="5" t="n">
        <v>1724555</v>
      </c>
      <c r="C32" s="5" t="n">
        <v>1750124</v>
      </c>
    </row>
    <row r="33" spans="1:3">
      <c r="A33" s="4" t="s">
        <v>93</v>
      </c>
    </row>
    <row r="34" spans="1:3">
      <c r="A34" s="3" t="s">
        <v>94</v>
      </c>
    </row>
    <row r="35" spans="1:3">
      <c r="A35" s="4" t="s">
        <v>95</v>
      </c>
      <c r="B35" s="5" t="n">
        <v>298361</v>
      </c>
      <c r="C35" s="5" t="n">
        <v>298361</v>
      </c>
    </row>
    <row r="36" spans="1:3">
      <c r="A36" s="4" t="s">
        <v>56</v>
      </c>
    </row>
    <row r="37" spans="1:3">
      <c r="A37" s="3" t="s">
        <v>89</v>
      </c>
    </row>
    <row r="38" spans="1:3">
      <c r="A38" s="4" t="s">
        <v>96</v>
      </c>
      <c r="B38" s="5" t="n">
        <v>845654</v>
      </c>
      <c r="C38" s="5" t="n">
        <v>714823</v>
      </c>
    </row>
    <row r="39" spans="1:3">
      <c r="A39" s="4" t="s">
        <v>97</v>
      </c>
    </row>
    <row r="40" spans="1:3">
      <c r="A40" s="3" t="s">
        <v>89</v>
      </c>
    </row>
    <row r="41" spans="1:3">
      <c r="A41" s="4" t="s">
        <v>96</v>
      </c>
      <c r="B41" s="6" t="n">
        <v>0</v>
      </c>
      <c r="C41" s="6" t="n">
        <v>189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8</v>
      </c>
    </row>
    <row r="4" spans="1:2">
      <c r="A4" s="4" t="s">
        <v>264</v>
      </c>
      <c r="B4" s="4" t="s">
        <v>265</v>
      </c>
    </row>
    <row r="5" spans="1:2">
      <c r="A5" s="4" t="s">
        <v>266</v>
      </c>
      <c r="B5" s="4" t="s">
        <v>267</v>
      </c>
    </row>
    <row r="6" spans="1:2">
      <c r="A6" s="4" t="s">
        <v>268</v>
      </c>
      <c r="B6" s="4" t="s">
        <v>269</v>
      </c>
    </row>
    <row r="7" spans="1:2">
      <c r="A7" s="4" t="s">
        <v>256</v>
      </c>
      <c r="B7"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35</v>
      </c>
    </row>
    <row r="4" spans="1:2">
      <c r="A4" s="4" t="s">
        <v>275</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row>
    <row r="7" spans="1:2">
      <c r="A7" s="3" t="s">
        <v>278</v>
      </c>
    </row>
    <row r="8" spans="1:2">
      <c r="A8" s="4" t="s">
        <v>284</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5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51</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9"/>
  </cols>
  <sheetData>
    <row r="1" spans="1:2">
      <c r="A1" s="1" t="s">
        <v>300</v>
      </c>
      <c r="B1" s="2" t="s">
        <v>301</v>
      </c>
    </row>
    <row r="2" spans="1:2">
      <c r="A2" s="3" t="s">
        <v>302</v>
      </c>
    </row>
    <row r="3" spans="1:2">
      <c r="A3" s="4" t="s">
        <v>303</v>
      </c>
      <c r="B3" s="4" t="s">
        <v>304</v>
      </c>
    </row>
    <row r="4" spans="1:2">
      <c r="A4" s="4" t="s">
        <v>305</v>
      </c>
    </row>
    <row r="5" spans="1:2">
      <c r="A5" s="3" t="s">
        <v>302</v>
      </c>
    </row>
    <row r="6" spans="1:2">
      <c r="A6" s="4" t="s">
        <v>306</v>
      </c>
      <c r="B6" s="5" t="n">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60</v>
      </c>
    </row>
    <row r="2" spans="1:3">
      <c r="A2" s="3" t="s">
        <v>308</v>
      </c>
    </row>
    <row r="3" spans="1:3">
      <c r="A3" s="4" t="s">
        <v>63</v>
      </c>
      <c r="B3" s="6" t="n">
        <v>95958</v>
      </c>
      <c r="C3" s="6" t="n">
        <v>113148</v>
      </c>
    </row>
    <row r="4" spans="1:3">
      <c r="A4" s="4" t="s">
        <v>309</v>
      </c>
    </row>
    <row r="5" spans="1:3">
      <c r="A5" s="3" t="s">
        <v>308</v>
      </c>
    </row>
    <row r="6" spans="1:3">
      <c r="A6" s="4" t="s">
        <v>63</v>
      </c>
      <c r="B6" s="5" t="n">
        <v>89727</v>
      </c>
      <c r="C6" s="5" t="n">
        <v>107804</v>
      </c>
    </row>
    <row r="7" spans="1:3">
      <c r="A7" s="4" t="s">
        <v>310</v>
      </c>
    </row>
    <row r="8" spans="1:3">
      <c r="A8" s="3" t="s">
        <v>308</v>
      </c>
    </row>
    <row r="9" spans="1:3">
      <c r="A9" s="4" t="s">
        <v>63</v>
      </c>
      <c r="B9" s="6" t="n">
        <v>6231</v>
      </c>
      <c r="C9" s="6" t="n">
        <v>53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6" t="n">
        <v>1089576</v>
      </c>
      <c r="C2" s="6" t="n">
        <v>1063884</v>
      </c>
    </row>
    <row r="3" spans="1:3">
      <c r="A3" s="4" t="s">
        <v>100</v>
      </c>
      <c r="B3" s="6" t="n">
        <v>11267</v>
      </c>
      <c r="C3" s="6" t="n">
        <v>11048</v>
      </c>
    </row>
    <row r="4" spans="1:3">
      <c r="A4" s="4" t="s">
        <v>93</v>
      </c>
    </row>
    <row r="5" spans="1:3">
      <c r="A5" s="4" t="s">
        <v>101</v>
      </c>
      <c r="B5" s="5" t="n">
        <v>14711</v>
      </c>
      <c r="C5" s="5" t="n">
        <v>14711</v>
      </c>
    </row>
    <row r="6" spans="1:3">
      <c r="A6" s="4" t="s">
        <v>56</v>
      </c>
    </row>
    <row r="7" spans="1:3">
      <c r="A7" s="4" t="s">
        <v>102</v>
      </c>
      <c r="B7" s="5" t="n">
        <v>205956</v>
      </c>
      <c r="C7" s="5" t="n">
        <v>108363</v>
      </c>
    </row>
    <row r="8" spans="1:3">
      <c r="A8" s="4" t="s">
        <v>97</v>
      </c>
    </row>
    <row r="9" spans="1:3">
      <c r="A9" s="4" t="s">
        <v>102</v>
      </c>
      <c r="B9" s="5" t="n">
        <v>0</v>
      </c>
      <c r="C9" s="5" t="n">
        <v>963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316</v>
      </c>
      <c r="B1" s="2" t="s">
        <v>317</v>
      </c>
      <c r="K1" s="2" t="s">
        <v>1</v>
      </c>
      <c r="L1" s="2" t="s">
        <v>318</v>
      </c>
    </row>
    <row r="2" spans="1:13">
      <c r="B2" s="2" t="s">
        <v>2</v>
      </c>
      <c r="C2" s="2" t="s">
        <v>319</v>
      </c>
      <c r="D2" s="2" t="s">
        <v>320</v>
      </c>
      <c r="E2" s="2" t="s">
        <v>321</v>
      </c>
      <c r="F2" s="2" t="s">
        <v>322</v>
      </c>
      <c r="G2" s="2" t="s">
        <v>323</v>
      </c>
      <c r="H2" s="2" t="s">
        <v>324</v>
      </c>
      <c r="I2" s="2" t="s">
        <v>105</v>
      </c>
      <c r="J2" s="2" t="s">
        <v>325</v>
      </c>
      <c r="K2" s="2" t="s">
        <v>2</v>
      </c>
      <c r="L2" s="2" t="s">
        <v>60</v>
      </c>
      <c r="M2" s="2" t="s">
        <v>326</v>
      </c>
    </row>
    <row r="3" spans="1:13">
      <c r="A3" s="3" t="s">
        <v>327</v>
      </c>
    </row>
    <row r="4" spans="1:13">
      <c r="A4" s="4" t="s">
        <v>328</v>
      </c>
      <c r="K4" s="6" t="n">
        <v>100</v>
      </c>
      <c r="L4" s="6" t="n">
        <v>200</v>
      </c>
    </row>
    <row r="5" spans="1:13">
      <c r="A5" s="4" t="s">
        <v>329</v>
      </c>
    </row>
    <row r="6" spans="1:13">
      <c r="A6" s="3" t="s">
        <v>327</v>
      </c>
    </row>
    <row r="7" spans="1:13">
      <c r="A7" s="4" t="s">
        <v>330</v>
      </c>
      <c r="B7" s="6" t="n">
        <v>527</v>
      </c>
      <c r="C7" s="6" t="n">
        <v>24</v>
      </c>
      <c r="D7" s="6" t="n">
        <v>173</v>
      </c>
      <c r="E7" s="6" t="n">
        <v>1166</v>
      </c>
      <c r="F7" s="6" t="n">
        <v>1176</v>
      </c>
      <c r="G7" s="6" t="n">
        <v>5000</v>
      </c>
      <c r="H7" s="6" t="n">
        <v>4349</v>
      </c>
      <c r="I7" s="6" t="n">
        <v>883</v>
      </c>
      <c r="J7" s="6" t="n">
        <v>984</v>
      </c>
      <c r="K7" s="5" t="n">
        <v>724</v>
      </c>
      <c r="L7" s="5" t="n">
        <v>13558</v>
      </c>
    </row>
    <row r="8" spans="1:13">
      <c r="A8" s="4" t="s">
        <v>331</v>
      </c>
      <c r="B8" s="5" t="n">
        <v>3268</v>
      </c>
      <c r="C8" s="5" t="n">
        <v>0</v>
      </c>
      <c r="D8" s="5" t="n">
        <v>8437</v>
      </c>
      <c r="E8" s="5" t="n">
        <v>0</v>
      </c>
      <c r="F8" s="5" t="n">
        <v>0</v>
      </c>
      <c r="G8" s="5" t="n">
        <v>34673</v>
      </c>
      <c r="H8" s="5" t="n">
        <v>7944</v>
      </c>
      <c r="I8" s="5" t="n">
        <v>13688</v>
      </c>
      <c r="J8" s="5" t="n">
        <v>21452</v>
      </c>
      <c r="K8" s="5" t="n">
        <v>11705</v>
      </c>
      <c r="L8" s="5" t="n">
        <v>77757</v>
      </c>
    </row>
    <row r="9" spans="1:13">
      <c r="A9" s="4" t="s">
        <v>332</v>
      </c>
      <c r="B9" s="5" t="n">
        <v>0</v>
      </c>
      <c r="C9" s="5" t="n">
        <v>0</v>
      </c>
      <c r="D9" s="5" t="n">
        <v>1</v>
      </c>
      <c r="E9" s="5" t="n">
        <v>0</v>
      </c>
      <c r="F9" s="5" t="n">
        <v>0</v>
      </c>
      <c r="G9" s="5" t="n">
        <v>74</v>
      </c>
      <c r="H9" s="5" t="n">
        <v>215</v>
      </c>
      <c r="I9" s="5" t="n">
        <v>8</v>
      </c>
      <c r="J9" s="5" t="n">
        <v>133</v>
      </c>
      <c r="K9" s="5" t="n">
        <v>1</v>
      </c>
      <c r="L9" s="5" t="n">
        <v>430</v>
      </c>
    </row>
    <row r="10" spans="1:13">
      <c r="A10" s="4" t="s">
        <v>333</v>
      </c>
      <c r="B10" s="5" t="n">
        <v>3795</v>
      </c>
      <c r="C10" s="5" t="n">
        <v>24</v>
      </c>
      <c r="D10" s="5" t="n">
        <v>8611</v>
      </c>
      <c r="E10" s="5" t="n">
        <v>1166</v>
      </c>
      <c r="F10" s="5" t="n">
        <v>1176</v>
      </c>
      <c r="G10" s="5" t="n">
        <v>39747</v>
      </c>
      <c r="H10" s="5" t="n">
        <v>12508</v>
      </c>
      <c r="I10" s="5" t="n">
        <v>14579</v>
      </c>
      <c r="J10" s="5" t="n">
        <v>22569</v>
      </c>
      <c r="K10" s="5" t="n">
        <v>12430</v>
      </c>
      <c r="L10" s="5" t="n">
        <v>91745</v>
      </c>
    </row>
    <row r="11" spans="1:13">
      <c r="A11" s="4" t="s">
        <v>334</v>
      </c>
      <c r="B11" s="6" t="n">
        <v>12430</v>
      </c>
      <c r="C11" s="6" t="n">
        <v>24</v>
      </c>
      <c r="D11" s="6" t="n">
        <v>8611</v>
      </c>
      <c r="E11" s="5" t="n">
        <v>1166</v>
      </c>
      <c r="F11" s="5" t="n">
        <v>1176</v>
      </c>
      <c r="G11" s="5" t="n">
        <v>26461</v>
      </c>
      <c r="H11" s="5" t="n">
        <v>3764</v>
      </c>
      <c r="I11" s="5" t="n">
        <v>14579</v>
      </c>
      <c r="J11" s="5" t="n">
        <v>22569</v>
      </c>
      <c r="K11" s="6" t="n">
        <v>12430</v>
      </c>
      <c r="L11" s="5" t="n">
        <v>69715</v>
      </c>
      <c r="M11" s="6" t="n">
        <v>3795</v>
      </c>
    </row>
    <row r="12" spans="1:13">
      <c r="A12" s="4" t="s">
        <v>335</v>
      </c>
      <c r="E12" s="6" t="n">
        <v>0</v>
      </c>
      <c r="F12" s="6" t="n">
        <v>0</v>
      </c>
      <c r="G12" s="6" t="n">
        <v>13286</v>
      </c>
      <c r="H12" s="6" t="n">
        <v>8744</v>
      </c>
      <c r="I12" s="6" t="n">
        <v>0</v>
      </c>
      <c r="J12" s="6" t="n">
        <v>0</v>
      </c>
      <c r="L12" s="6" t="n">
        <v>22030</v>
      </c>
    </row>
  </sheetData>
  <mergeCells count="2">
    <mergeCell ref="A1:A2"/>
    <mergeCell ref="B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1"/>
    <col customWidth="1" max="5" min="5" width="21"/>
    <col customWidth="1" max="6" min="6" width="21"/>
    <col customWidth="1" max="7" min="7" width="21"/>
    <col customWidth="1" max="8" min="8" width="21"/>
  </cols>
  <sheetData>
    <row r="1" spans="1:8">
      <c r="A1" s="1" t="s">
        <v>336</v>
      </c>
      <c r="B1" s="2" t="s">
        <v>337</v>
      </c>
      <c r="C1" s="2" t="s">
        <v>338</v>
      </c>
      <c r="D1" s="2" t="s">
        <v>339</v>
      </c>
      <c r="E1" s="2" t="s">
        <v>340</v>
      </c>
      <c r="F1" s="2" t="s">
        <v>341</v>
      </c>
      <c r="G1" s="2" t="s">
        <v>342</v>
      </c>
      <c r="H1" s="2" t="s">
        <v>343</v>
      </c>
    </row>
    <row r="2" spans="1:8">
      <c r="A2" s="3" t="s">
        <v>327</v>
      </c>
    </row>
    <row r="3" spans="1:8">
      <c r="A3" s="4" t="s">
        <v>344</v>
      </c>
      <c r="G3" s="6" t="n">
        <v>41600</v>
      </c>
      <c r="H3" s="6" t="n">
        <v>149900</v>
      </c>
    </row>
    <row r="4" spans="1:8">
      <c r="A4" s="4" t="s">
        <v>328</v>
      </c>
      <c r="G4" s="5" t="n">
        <v>100</v>
      </c>
      <c r="H4" s="5" t="n">
        <v>200</v>
      </c>
    </row>
    <row r="5" spans="1:8">
      <c r="A5" s="4" t="s">
        <v>157</v>
      </c>
      <c r="D5" s="6" t="n">
        <v>-43</v>
      </c>
      <c r="E5" s="6" t="n">
        <v>8929</v>
      </c>
      <c r="F5" s="6" t="n">
        <v>138</v>
      </c>
    </row>
    <row r="6" spans="1:8">
      <c r="A6" s="4" t="s">
        <v>345</v>
      </c>
    </row>
    <row r="7" spans="1:8">
      <c r="A7" s="3" t="s">
        <v>327</v>
      </c>
    </row>
    <row r="8" spans="1:8">
      <c r="A8" s="4" t="s">
        <v>346</v>
      </c>
      <c r="G8" s="5" t="n">
        <v>29200</v>
      </c>
      <c r="H8" s="5" t="n">
        <v>58200</v>
      </c>
    </row>
    <row r="9" spans="1:8">
      <c r="A9" s="4" t="s">
        <v>347</v>
      </c>
    </row>
    <row r="10" spans="1:8">
      <c r="A10" s="3" t="s">
        <v>327</v>
      </c>
    </row>
    <row r="11" spans="1:8">
      <c r="A11" s="4" t="s">
        <v>346</v>
      </c>
      <c r="G11" s="5" t="n">
        <v>28300</v>
      </c>
    </row>
    <row r="12" spans="1:8">
      <c r="A12" s="4" t="s">
        <v>157</v>
      </c>
      <c r="G12" s="5" t="n">
        <v>900</v>
      </c>
    </row>
    <row r="13" spans="1:8">
      <c r="A13" s="4" t="s">
        <v>348</v>
      </c>
    </row>
    <row r="14" spans="1:8">
      <c r="A14" s="3" t="s">
        <v>327</v>
      </c>
    </row>
    <row r="15" spans="1:8">
      <c r="A15" s="4" t="s">
        <v>346</v>
      </c>
      <c r="H15" s="5" t="n">
        <v>57600</v>
      </c>
    </row>
    <row r="16" spans="1:8">
      <c r="A16" s="4" t="s">
        <v>157</v>
      </c>
      <c r="H16" s="5" t="n">
        <v>600</v>
      </c>
    </row>
    <row r="17" spans="1:8">
      <c r="A17" s="4" t="s">
        <v>349</v>
      </c>
      <c r="H17" s="5" t="n">
        <v>1700</v>
      </c>
    </row>
    <row r="18" spans="1:8">
      <c r="A18" s="4" t="s">
        <v>350</v>
      </c>
    </row>
    <row r="19" spans="1:8">
      <c r="A19" s="3" t="s">
        <v>327</v>
      </c>
    </row>
    <row r="20" spans="1:8">
      <c r="A20" s="4" t="s">
        <v>351</v>
      </c>
      <c r="C20" s="4" t="s">
        <v>352</v>
      </c>
    </row>
    <row r="21" spans="1:8">
      <c r="A21" s="4" t="s">
        <v>353</v>
      </c>
      <c r="C21" s="5" t="n">
        <v>20</v>
      </c>
    </row>
    <row r="22" spans="1:8">
      <c r="A22" s="4" t="s">
        <v>354</v>
      </c>
      <c r="C22" s="5" t="n">
        <v>20</v>
      </c>
    </row>
    <row r="23" spans="1:8">
      <c r="A23" s="4" t="s">
        <v>355</v>
      </c>
      <c r="C23" s="5" t="n">
        <v>3</v>
      </c>
    </row>
    <row r="24" spans="1:8">
      <c r="A24" s="4" t="s">
        <v>356</v>
      </c>
    </row>
    <row r="25" spans="1:8">
      <c r="A25" s="3" t="s">
        <v>327</v>
      </c>
    </row>
    <row r="26" spans="1:8">
      <c r="A26" s="4" t="s">
        <v>357</v>
      </c>
      <c r="C26" s="4" t="s">
        <v>358</v>
      </c>
    </row>
    <row r="27" spans="1:8">
      <c r="A27" s="4" t="s">
        <v>359</v>
      </c>
      <c r="C27" s="4" t="s">
        <v>360</v>
      </c>
    </row>
    <row r="28" spans="1:8">
      <c r="A28" s="4" t="s">
        <v>361</v>
      </c>
      <c r="C28" s="4" t="s">
        <v>360</v>
      </c>
    </row>
    <row r="29" spans="1:8">
      <c r="A29" s="4" t="s">
        <v>362</v>
      </c>
      <c r="C29" s="4" t="s">
        <v>363</v>
      </c>
    </row>
    <row r="30" spans="1:8">
      <c r="A30" s="4" t="s">
        <v>364</v>
      </c>
      <c r="C30" s="4" t="s">
        <v>363</v>
      </c>
    </row>
    <row r="31" spans="1:8">
      <c r="A31" s="4" t="s">
        <v>365</v>
      </c>
      <c r="C31" s="4" t="s">
        <v>304</v>
      </c>
    </row>
    <row r="32" spans="1:8">
      <c r="A32" s="4" t="s">
        <v>366</v>
      </c>
      <c r="C32" s="4" t="s">
        <v>363</v>
      </c>
    </row>
    <row r="33" spans="1:8">
      <c r="A33" s="4" t="s">
        <v>367</v>
      </c>
      <c r="G33" s="5" t="n">
        <v>89200</v>
      </c>
    </row>
    <row r="34" spans="1:8">
      <c r="A34" s="4" t="s">
        <v>368</v>
      </c>
    </row>
    <row r="35" spans="1:8">
      <c r="A35" s="3" t="s">
        <v>327</v>
      </c>
    </row>
    <row r="36" spans="1:8">
      <c r="A36" s="4" t="s">
        <v>353</v>
      </c>
      <c r="B36" s="5" t="n">
        <v>80</v>
      </c>
    </row>
    <row r="37" spans="1:8">
      <c r="A37" s="4" t="s">
        <v>362</v>
      </c>
      <c r="B37" s="4" t="s">
        <v>369</v>
      </c>
    </row>
    <row r="38" spans="1:8">
      <c r="A38" s="4" t="s">
        <v>370</v>
      </c>
      <c r="B38" s="4" t="s">
        <v>371</v>
      </c>
    </row>
    <row r="39" spans="1:8">
      <c r="A39" s="4" t="s">
        <v>367</v>
      </c>
      <c r="G39" s="5" t="n">
        <v>102000</v>
      </c>
    </row>
    <row r="40" spans="1:8">
      <c r="A40" s="4" t="s">
        <v>372</v>
      </c>
    </row>
    <row r="41" spans="1:8">
      <c r="A41" s="3" t="s">
        <v>327</v>
      </c>
    </row>
    <row r="42" spans="1:8">
      <c r="A42" s="4" t="s">
        <v>373</v>
      </c>
      <c r="G42" s="5" t="n">
        <v>900</v>
      </c>
      <c r="H42" s="5" t="n">
        <v>11600</v>
      </c>
    </row>
    <row r="43" spans="1:8">
      <c r="A43" s="4" t="s">
        <v>374</v>
      </c>
    </row>
    <row r="44" spans="1:8">
      <c r="A44" s="3" t="s">
        <v>327</v>
      </c>
    </row>
    <row r="45" spans="1:8">
      <c r="A45" s="4" t="s">
        <v>373</v>
      </c>
      <c r="G45" s="6" t="n">
        <v>75000</v>
      </c>
      <c r="H45" s="6" t="n">
        <v>41200</v>
      </c>
    </row>
    <row r="46" spans="1:8">
      <c r="A46" s="4" t="s">
        <v>375</v>
      </c>
    </row>
    <row r="47" spans="1:8">
      <c r="A47" s="3" t="s">
        <v>327</v>
      </c>
    </row>
    <row r="48" spans="1:8">
      <c r="A48" s="4" t="s">
        <v>376</v>
      </c>
      <c r="B48" s="4" t="s">
        <v>377</v>
      </c>
    </row>
    <row r="49" spans="1:8">
      <c r="A49" s="4" t="s">
        <v>378</v>
      </c>
    </row>
    <row r="50" spans="1:8">
      <c r="A50" s="3" t="s">
        <v>327</v>
      </c>
    </row>
    <row r="51" spans="1:8">
      <c r="A51" s="4" t="s">
        <v>376</v>
      </c>
      <c r="B51" s="4" t="s">
        <v>3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6"/>
  </cols>
  <sheetData>
    <row r="1" spans="1:2">
      <c r="A1" s="1" t="s">
        <v>380</v>
      </c>
      <c r="B1" s="2" t="s">
        <v>381</v>
      </c>
    </row>
    <row r="2" spans="1:2">
      <c r="A2" s="3" t="s">
        <v>238</v>
      </c>
    </row>
    <row r="3" spans="1:2">
      <c r="A3" s="4" t="s">
        <v>382</v>
      </c>
      <c r="B3" s="5" t="n">
        <v>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0</v>
      </c>
    </row>
    <row r="2" spans="1:3">
      <c r="A2" s="3" t="s">
        <v>384</v>
      </c>
    </row>
    <row r="3" spans="1:3">
      <c r="A3" s="4" t="s">
        <v>385</v>
      </c>
      <c r="B3" s="6" t="n">
        <v>34891</v>
      </c>
      <c r="C3" s="6" t="n">
        <v>50264</v>
      </c>
    </row>
    <row r="4" spans="1:3">
      <c r="A4" s="4" t="s">
        <v>386</v>
      </c>
      <c r="B4" s="5" t="n">
        <v>-3478</v>
      </c>
      <c r="C4" s="5" t="n">
        <v>-2226</v>
      </c>
    </row>
    <row r="5" spans="1:3">
      <c r="A5" s="4" t="s">
        <v>387</v>
      </c>
      <c r="B5" s="5" t="n">
        <v>31413</v>
      </c>
      <c r="C5" s="5" t="n">
        <v>48038</v>
      </c>
    </row>
    <row r="6" spans="1:3">
      <c r="A6" s="4" t="s">
        <v>388</v>
      </c>
      <c r="B6" s="5" t="n">
        <v>3523</v>
      </c>
      <c r="C6" s="5" t="n">
        <v>2226</v>
      </c>
    </row>
    <row r="7" spans="1:3">
      <c r="A7" s="4" t="s">
        <v>389</v>
      </c>
      <c r="B7" s="5" t="n">
        <v>-3478</v>
      </c>
      <c r="C7" s="5" t="n">
        <v>-2226</v>
      </c>
    </row>
    <row r="8" spans="1:3">
      <c r="A8" s="4" t="s">
        <v>390</v>
      </c>
      <c r="B8" s="5" t="n">
        <v>45</v>
      </c>
      <c r="C8" s="5" t="n">
        <v>0</v>
      </c>
    </row>
    <row r="9" spans="1:3">
      <c r="A9" s="4" t="s">
        <v>64</v>
      </c>
    </row>
    <row r="10" spans="1:3">
      <c r="A10" s="3" t="s">
        <v>384</v>
      </c>
    </row>
    <row r="11" spans="1:3">
      <c r="A11" s="4" t="s">
        <v>385</v>
      </c>
      <c r="B11" s="5" t="n">
        <v>26959</v>
      </c>
      <c r="C11" s="5" t="n">
        <v>38746</v>
      </c>
    </row>
    <row r="12" spans="1:3">
      <c r="A12" s="4" t="s">
        <v>386</v>
      </c>
      <c r="B12" s="5" t="n">
        <v>-2518</v>
      </c>
      <c r="C12" s="5" t="n">
        <v>-776</v>
      </c>
    </row>
    <row r="13" spans="1:3">
      <c r="A13" s="4" t="s">
        <v>387</v>
      </c>
      <c r="B13" s="5" t="n">
        <v>24441</v>
      </c>
      <c r="C13" s="5" t="n">
        <v>37970</v>
      </c>
    </row>
    <row r="14" spans="1:3">
      <c r="A14" s="4" t="s">
        <v>391</v>
      </c>
    </row>
    <row r="15" spans="1:3">
      <c r="A15" s="3" t="s">
        <v>384</v>
      </c>
    </row>
    <row r="16" spans="1:3">
      <c r="A16" s="4" t="s">
        <v>385</v>
      </c>
      <c r="B16" s="5" t="n">
        <v>7932</v>
      </c>
      <c r="C16" s="5" t="n">
        <v>11518</v>
      </c>
    </row>
    <row r="17" spans="1:3">
      <c r="A17" s="4" t="s">
        <v>386</v>
      </c>
      <c r="B17" s="5" t="n">
        <v>-960</v>
      </c>
      <c r="C17" s="5" t="n">
        <v>-1450</v>
      </c>
    </row>
    <row r="18" spans="1:3">
      <c r="A18" s="4" t="s">
        <v>387</v>
      </c>
      <c r="B18" s="5" t="n">
        <v>6972</v>
      </c>
      <c r="C18" s="5" t="n">
        <v>10068</v>
      </c>
    </row>
    <row r="19" spans="1:3">
      <c r="A19" s="4" t="s">
        <v>83</v>
      </c>
    </row>
    <row r="20" spans="1:3">
      <c r="A20" s="3" t="s">
        <v>384</v>
      </c>
    </row>
    <row r="21" spans="1:3">
      <c r="A21" s="4" t="s">
        <v>388</v>
      </c>
      <c r="B21" s="5" t="n">
        <v>2518</v>
      </c>
      <c r="C21" s="5" t="n">
        <v>776</v>
      </c>
    </row>
    <row r="22" spans="1:3">
      <c r="A22" s="4" t="s">
        <v>389</v>
      </c>
      <c r="B22" s="5" t="n">
        <v>-2518</v>
      </c>
      <c r="C22" s="5" t="n">
        <v>-776</v>
      </c>
    </row>
    <row r="23" spans="1:3">
      <c r="A23" s="4" t="s">
        <v>390</v>
      </c>
      <c r="B23" s="5" t="n">
        <v>0</v>
      </c>
      <c r="C23" s="5" t="n">
        <v>0</v>
      </c>
    </row>
    <row r="24" spans="1:3">
      <c r="A24" s="4" t="s">
        <v>83</v>
      </c>
    </row>
    <row r="25" spans="1:3">
      <c r="A25" s="3" t="s">
        <v>384</v>
      </c>
    </row>
    <row r="26" spans="1:3">
      <c r="A26" s="4" t="s">
        <v>388</v>
      </c>
      <c r="B26" s="5" t="n">
        <v>1005</v>
      </c>
      <c r="C26" s="5" t="n">
        <v>1450</v>
      </c>
    </row>
    <row r="27" spans="1:3">
      <c r="A27" s="4" t="s">
        <v>389</v>
      </c>
      <c r="B27" s="5" t="n">
        <v>-960</v>
      </c>
      <c r="C27" s="5" t="n">
        <v>-1450</v>
      </c>
    </row>
    <row r="28" spans="1:3">
      <c r="A28" s="4" t="s">
        <v>390</v>
      </c>
      <c r="B28" s="6" t="n">
        <v>45</v>
      </c>
      <c r="C2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04</v>
      </c>
      <c r="D1" s="2" t="s">
        <v>1</v>
      </c>
    </row>
    <row r="2" spans="1:5">
      <c r="B2" s="2" t="s">
        <v>2</v>
      </c>
      <c r="C2" s="2" t="s">
        <v>105</v>
      </c>
      <c r="D2" s="2" t="s">
        <v>2</v>
      </c>
      <c r="E2" s="2" t="s">
        <v>105</v>
      </c>
    </row>
    <row r="3" spans="1:5">
      <c r="A3" s="3" t="s">
        <v>393</v>
      </c>
    </row>
    <row r="4" spans="1:5">
      <c r="A4" s="4" t="s">
        <v>108</v>
      </c>
      <c r="B4" s="6" t="n">
        <v>29187</v>
      </c>
      <c r="C4" s="6" t="n">
        <v>-33347</v>
      </c>
      <c r="D4" s="6" t="n">
        <v>-11996</v>
      </c>
      <c r="E4" s="6" t="n">
        <v>-49680</v>
      </c>
    </row>
    <row r="5" spans="1:5">
      <c r="A5" s="4" t="s">
        <v>394</v>
      </c>
      <c r="D5" s="5" t="n">
        <v>-4674</v>
      </c>
      <c r="E5" s="5" t="n">
        <v>10665</v>
      </c>
    </row>
    <row r="6" spans="1:5">
      <c r="A6" s="4" t="s">
        <v>395</v>
      </c>
    </row>
    <row r="7" spans="1:5">
      <c r="A7" s="3" t="s">
        <v>393</v>
      </c>
    </row>
    <row r="8" spans="1:5">
      <c r="A8" s="4" t="s">
        <v>396</v>
      </c>
      <c r="B8" s="5" t="n">
        <v>5112</v>
      </c>
      <c r="C8" s="5" t="n">
        <v>-16986</v>
      </c>
      <c r="D8" s="5" t="n">
        <v>48038</v>
      </c>
      <c r="E8" s="5" t="n">
        <v>-5028</v>
      </c>
    </row>
    <row r="9" spans="1:5">
      <c r="A9" s="4" t="s">
        <v>397</v>
      </c>
      <c r="B9" s="5" t="n">
        <v>26256</v>
      </c>
      <c r="C9" s="5" t="n">
        <v>-27057</v>
      </c>
      <c r="D9" s="5" t="n">
        <v>-16670</v>
      </c>
      <c r="E9" s="5" t="n">
        <v>-39015</v>
      </c>
    </row>
    <row r="10" spans="1:5">
      <c r="A10" s="4" t="s">
        <v>398</v>
      </c>
      <c r="B10" s="5" t="n">
        <v>31368</v>
      </c>
      <c r="C10" s="5" t="n">
        <v>-44043</v>
      </c>
      <c r="D10" s="5" t="n">
        <v>31368</v>
      </c>
      <c r="E10" s="5" t="n">
        <v>-44043</v>
      </c>
    </row>
    <row r="11" spans="1:5">
      <c r="A11" s="4" t="s">
        <v>399</v>
      </c>
    </row>
    <row r="12" spans="1:5">
      <c r="A12" s="3" t="s">
        <v>393</v>
      </c>
    </row>
    <row r="13" spans="1:5">
      <c r="A13" s="4" t="s">
        <v>108</v>
      </c>
      <c r="B13" s="5" t="n">
        <v>7905</v>
      </c>
      <c r="C13" s="5" t="n">
        <v>-30018</v>
      </c>
      <c r="D13" s="5" t="n">
        <v>-31356</v>
      </c>
      <c r="E13" s="5" t="n">
        <v>-44494</v>
      </c>
    </row>
    <row r="14" spans="1:5">
      <c r="A14" s="4" t="s">
        <v>394</v>
      </c>
      <c r="B14" s="5" t="n">
        <v>1745</v>
      </c>
      <c r="C14" s="5" t="n">
        <v>9380</v>
      </c>
      <c r="D14" s="5" t="n">
        <v>-2810</v>
      </c>
      <c r="E14" s="5" t="n">
        <v>14528</v>
      </c>
    </row>
    <row r="15" spans="1:5">
      <c r="A15" s="4" t="s">
        <v>400</v>
      </c>
    </row>
    <row r="16" spans="1:5">
      <c r="A16" s="3" t="s">
        <v>393</v>
      </c>
    </row>
    <row r="17" spans="1:5">
      <c r="A17" s="4" t="s">
        <v>108</v>
      </c>
      <c r="B17" s="5" t="n">
        <v>21282</v>
      </c>
      <c r="C17" s="5" t="n">
        <v>-3329</v>
      </c>
      <c r="D17" s="5" t="n">
        <v>19360</v>
      </c>
      <c r="E17" s="5" t="n">
        <v>-5186</v>
      </c>
    </row>
    <row r="18" spans="1:5">
      <c r="A18" s="4" t="s">
        <v>394</v>
      </c>
      <c r="B18" s="6" t="n">
        <v>-4676</v>
      </c>
      <c r="C18" s="6" t="n">
        <v>-3090</v>
      </c>
      <c r="D18" s="6" t="n">
        <v>-1864</v>
      </c>
      <c r="E18" s="6" t="n">
        <v>-38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7"/>
    <col customWidth="1" max="3" min="3" width="38"/>
    <col customWidth="1" max="4" min="4" width="21"/>
  </cols>
  <sheetData>
    <row r="1" spans="1:4">
      <c r="A1" s="1" t="s">
        <v>401</v>
      </c>
      <c r="B1" s="2" t="s">
        <v>104</v>
      </c>
      <c r="C1" s="2" t="s">
        <v>1</v>
      </c>
    </row>
    <row r="2" spans="1:4">
      <c r="B2" s="2" t="s">
        <v>402</v>
      </c>
      <c r="C2" s="2" t="s">
        <v>403</v>
      </c>
      <c r="D2" s="2" t="s">
        <v>404</v>
      </c>
    </row>
    <row r="3" spans="1:4">
      <c r="A3" s="4" t="s">
        <v>405</v>
      </c>
    </row>
    <row r="4" spans="1:4">
      <c r="A4" s="3" t="s">
        <v>278</v>
      </c>
    </row>
    <row r="5" spans="1:4">
      <c r="A5" s="4" t="s">
        <v>406</v>
      </c>
      <c r="C5" s="5" t="n">
        <v>285</v>
      </c>
    </row>
    <row r="6" spans="1:4">
      <c r="A6" s="4" t="s">
        <v>407</v>
      </c>
      <c r="C6" s="8" t="n">
        <v>58.72</v>
      </c>
    </row>
    <row r="7" spans="1:4">
      <c r="A7" s="4" t="s">
        <v>408</v>
      </c>
      <c r="C7" s="8" t="n">
        <v>52.82</v>
      </c>
    </row>
    <row r="8" spans="1:4">
      <c r="A8" s="4" t="s">
        <v>409</v>
      </c>
      <c r="C8" s="8" t="n">
        <v>65.58</v>
      </c>
    </row>
    <row r="9" spans="1:4">
      <c r="A9" s="4" t="s">
        <v>410</v>
      </c>
    </row>
    <row r="10" spans="1:4">
      <c r="A10" s="3" t="s">
        <v>278</v>
      </c>
    </row>
    <row r="11" spans="1:4">
      <c r="A11" s="4" t="s">
        <v>406</v>
      </c>
      <c r="C11" s="5" t="n">
        <v>855</v>
      </c>
    </row>
    <row r="12" spans="1:4">
      <c r="A12" s="4" t="s">
        <v>407</v>
      </c>
      <c r="C12" s="8" t="n">
        <v>58.37</v>
      </c>
    </row>
    <row r="13" spans="1:4">
      <c r="A13" s="4" t="s">
        <v>408</v>
      </c>
      <c r="C13" s="8" t="n">
        <v>52.82</v>
      </c>
    </row>
    <row r="14" spans="1:4">
      <c r="A14" s="4" t="s">
        <v>409</v>
      </c>
      <c r="C14" s="8" t="n">
        <v>63.75</v>
      </c>
    </row>
    <row r="15" spans="1:4">
      <c r="A15" s="4" t="s">
        <v>411</v>
      </c>
    </row>
    <row r="16" spans="1:4">
      <c r="A16" s="3" t="s">
        <v>278</v>
      </c>
    </row>
    <row r="17" spans="1:4">
      <c r="A17" s="4" t="s">
        <v>412</v>
      </c>
      <c r="C17" s="5" t="n">
        <v>14640</v>
      </c>
    </row>
    <row r="18" spans="1:4">
      <c r="A18" s="4" t="s">
        <v>413</v>
      </c>
      <c r="C18" s="8" t="n">
        <v>2.96</v>
      </c>
    </row>
    <row r="19" spans="1:4">
      <c r="A19" s="4" t="s">
        <v>414</v>
      </c>
      <c r="C19" s="8" t="n">
        <v>2.81</v>
      </c>
    </row>
    <row r="20" spans="1:4">
      <c r="A20" s="4" t="s">
        <v>415</v>
      </c>
      <c r="C20" s="8" t="n">
        <v>3.2</v>
      </c>
    </row>
    <row r="21" spans="1:4">
      <c r="A21" s="4" t="s">
        <v>416</v>
      </c>
    </row>
    <row r="22" spans="1:4">
      <c r="A22" s="3" t="s">
        <v>278</v>
      </c>
    </row>
    <row r="23" spans="1:4">
      <c r="A23" s="4" t="s">
        <v>406</v>
      </c>
      <c r="C23" s="5" t="n">
        <v>855</v>
      </c>
    </row>
    <row r="24" spans="1:4">
      <c r="A24" s="4" t="s">
        <v>407</v>
      </c>
      <c r="C24" s="8" t="n">
        <v>58.37</v>
      </c>
    </row>
    <row r="25" spans="1:4">
      <c r="A25" s="4" t="s">
        <v>408</v>
      </c>
      <c r="C25" s="8" t="n">
        <v>52.82</v>
      </c>
    </row>
    <row r="26" spans="1:4">
      <c r="A26" s="4" t="s">
        <v>409</v>
      </c>
      <c r="C26" s="8" t="n">
        <v>63.75</v>
      </c>
    </row>
    <row r="27" spans="1:4">
      <c r="A27" s="4" t="s">
        <v>417</v>
      </c>
    </row>
    <row r="28" spans="1:4">
      <c r="A28" s="3" t="s">
        <v>278</v>
      </c>
    </row>
    <row r="29" spans="1:4">
      <c r="A29" s="4" t="s">
        <v>412</v>
      </c>
      <c r="C29" s="5" t="n">
        <v>14640</v>
      </c>
    </row>
    <row r="30" spans="1:4">
      <c r="A30" s="4" t="s">
        <v>413</v>
      </c>
      <c r="C30" s="8" t="n">
        <v>2.96</v>
      </c>
    </row>
    <row r="31" spans="1:4">
      <c r="A31" s="4" t="s">
        <v>414</v>
      </c>
      <c r="C31" s="8" t="n">
        <v>2.81</v>
      </c>
    </row>
    <row r="32" spans="1:4">
      <c r="A32" s="4" t="s">
        <v>415</v>
      </c>
      <c r="C32" s="8" t="n">
        <v>3.2</v>
      </c>
    </row>
    <row r="33" spans="1:4">
      <c r="A33" s="4" t="s">
        <v>418</v>
      </c>
    </row>
    <row r="34" spans="1:4">
      <c r="A34" s="3" t="s">
        <v>278</v>
      </c>
    </row>
    <row r="35" spans="1:4">
      <c r="A35" s="4" t="s">
        <v>406</v>
      </c>
      <c r="C35" s="5" t="n">
        <v>390</v>
      </c>
    </row>
    <row r="36" spans="1:4">
      <c r="A36" s="4" t="s">
        <v>407</v>
      </c>
      <c r="C36" s="8" t="n">
        <v>56.97</v>
      </c>
    </row>
    <row r="37" spans="1:4">
      <c r="A37" s="4" t="s">
        <v>408</v>
      </c>
      <c r="C37" s="8" t="n">
        <v>54.92</v>
      </c>
    </row>
    <row r="38" spans="1:4">
      <c r="A38" s="4" t="s">
        <v>409</v>
      </c>
      <c r="C38" s="8" t="n">
        <v>58.65</v>
      </c>
    </row>
    <row r="39" spans="1:4">
      <c r="A39" s="4" t="s">
        <v>419</v>
      </c>
    </row>
    <row r="40" spans="1:4">
      <c r="A40" s="3" t="s">
        <v>278</v>
      </c>
    </row>
    <row r="41" spans="1:4">
      <c r="A41" s="4" t="s">
        <v>406</v>
      </c>
      <c r="B41" s="5" t="n">
        <v>120</v>
      </c>
    </row>
    <row r="42" spans="1:4">
      <c r="A42" s="4" t="s">
        <v>407</v>
      </c>
      <c r="D42" s="8" t="n">
        <v>57.68</v>
      </c>
    </row>
    <row r="43" spans="1:4">
      <c r="A43" s="4" t="s">
        <v>408</v>
      </c>
      <c r="D43" s="8" t="n">
        <v>57.66</v>
      </c>
    </row>
    <row r="44" spans="1:4">
      <c r="A44" s="4" t="s">
        <v>409</v>
      </c>
      <c r="D44" s="8" t="n">
        <v>57.7</v>
      </c>
    </row>
    <row r="45" spans="1:4">
      <c r="A45" s="4" t="s">
        <v>420</v>
      </c>
    </row>
    <row r="46" spans="1:4">
      <c r="A46" s="3" t="s">
        <v>278</v>
      </c>
    </row>
    <row r="47" spans="1:4">
      <c r="A47" s="4" t="s">
        <v>412</v>
      </c>
      <c r="C47" s="5" t="n">
        <v>8190</v>
      </c>
    </row>
    <row r="48" spans="1:4">
      <c r="A48" s="4" t="s">
        <v>413</v>
      </c>
      <c r="C48" s="8" t="n">
        <v>2.73</v>
      </c>
    </row>
    <row r="49" spans="1:4">
      <c r="A49" s="4" t="s">
        <v>414</v>
      </c>
      <c r="C49" s="8" t="n">
        <v>2.72</v>
      </c>
    </row>
    <row r="50" spans="1:4">
      <c r="A50" s="4" t="s">
        <v>415</v>
      </c>
      <c r="C50" s="8" t="n">
        <v>2.74</v>
      </c>
    </row>
    <row r="51" spans="1:4">
      <c r="A51" s="4" t="s">
        <v>421</v>
      </c>
    </row>
    <row r="52" spans="1:4">
      <c r="A52" s="3" t="s">
        <v>278</v>
      </c>
    </row>
    <row r="53" spans="1:4">
      <c r="A53" s="4" t="s">
        <v>406</v>
      </c>
      <c r="C53" s="5" t="n">
        <v>390</v>
      </c>
    </row>
    <row r="54" spans="1:4">
      <c r="A54" s="4" t="s">
        <v>407</v>
      </c>
      <c r="C54" s="8" t="n">
        <v>56.97</v>
      </c>
    </row>
    <row r="55" spans="1:4">
      <c r="A55" s="4" t="s">
        <v>408</v>
      </c>
      <c r="C55" s="8" t="n">
        <v>54.92</v>
      </c>
    </row>
    <row r="56" spans="1:4">
      <c r="A56" s="4" t="s">
        <v>409</v>
      </c>
      <c r="C56" s="8" t="n">
        <v>58.65</v>
      </c>
    </row>
    <row r="57" spans="1:4">
      <c r="A57" s="4" t="s">
        <v>422</v>
      </c>
    </row>
    <row r="58" spans="1:4">
      <c r="A58" s="3" t="s">
        <v>278</v>
      </c>
    </row>
    <row r="59" spans="1:4">
      <c r="A59" s="4" t="s">
        <v>406</v>
      </c>
      <c r="B59" s="5" t="n">
        <v>120</v>
      </c>
    </row>
    <row r="60" spans="1:4">
      <c r="A60" s="4" t="s">
        <v>407</v>
      </c>
      <c r="D60" s="8" t="n">
        <v>57.68</v>
      </c>
    </row>
    <row r="61" spans="1:4">
      <c r="A61" s="4" t="s">
        <v>408</v>
      </c>
      <c r="D61" s="8" t="n">
        <v>57.66</v>
      </c>
    </row>
    <row r="62" spans="1:4">
      <c r="A62" s="4" t="s">
        <v>409</v>
      </c>
      <c r="D62" s="8" t="n">
        <v>57.7</v>
      </c>
    </row>
    <row r="63" spans="1:4">
      <c r="A63" s="4" t="s">
        <v>423</v>
      </c>
    </row>
    <row r="64" spans="1:4">
      <c r="A64" s="3" t="s">
        <v>278</v>
      </c>
    </row>
    <row r="65" spans="1:4">
      <c r="A65" s="4" t="s">
        <v>412</v>
      </c>
      <c r="C65" s="5" t="n">
        <v>8190</v>
      </c>
    </row>
    <row r="66" spans="1:4">
      <c r="A66" s="4" t="s">
        <v>413</v>
      </c>
      <c r="C66" s="8" t="n">
        <v>2.73</v>
      </c>
    </row>
    <row r="67" spans="1:4">
      <c r="A67" s="4" t="s">
        <v>414</v>
      </c>
      <c r="C67" s="8" t="n">
        <v>2.72</v>
      </c>
    </row>
    <row r="68" spans="1:4">
      <c r="A68" s="4" t="s">
        <v>415</v>
      </c>
      <c r="C68" s="8" t="n">
        <v>2.74</v>
      </c>
    </row>
    <row r="69" spans="1:4">
      <c r="A69" s="4" t="s">
        <v>424</v>
      </c>
    </row>
    <row r="70" spans="1:4">
      <c r="A70" s="3" t="s">
        <v>278</v>
      </c>
    </row>
    <row r="71" spans="1:4">
      <c r="A71" s="4" t="s">
        <v>406</v>
      </c>
      <c r="C71" s="5" t="n">
        <v>390</v>
      </c>
    </row>
    <row r="72" spans="1:4">
      <c r="A72" s="4" t="s">
        <v>407</v>
      </c>
      <c r="C72" s="8" t="n">
        <v>56.97</v>
      </c>
    </row>
    <row r="73" spans="1:4">
      <c r="A73" s="4" t="s">
        <v>408</v>
      </c>
      <c r="C73" s="8" t="n">
        <v>54.92</v>
      </c>
    </row>
    <row r="74" spans="1:4">
      <c r="A74" s="4" t="s">
        <v>409</v>
      </c>
      <c r="C74" s="8" t="n">
        <v>58.65</v>
      </c>
    </row>
    <row r="75" spans="1:4">
      <c r="A75" s="4" t="s">
        <v>425</v>
      </c>
    </row>
    <row r="76" spans="1:4">
      <c r="A76" s="3" t="s">
        <v>278</v>
      </c>
    </row>
    <row r="77" spans="1:4">
      <c r="A77" s="4" t="s">
        <v>406</v>
      </c>
      <c r="B77" s="5" t="n">
        <v>120</v>
      </c>
    </row>
    <row r="78" spans="1:4">
      <c r="A78" s="4" t="s">
        <v>407</v>
      </c>
      <c r="D78" s="8" t="n">
        <v>57.68</v>
      </c>
    </row>
    <row r="79" spans="1:4">
      <c r="A79" s="4" t="s">
        <v>408</v>
      </c>
      <c r="D79" s="8" t="n">
        <v>57.66</v>
      </c>
    </row>
    <row r="80" spans="1:4">
      <c r="A80" s="4" t="s">
        <v>409</v>
      </c>
      <c r="D80" s="8" t="n">
        <v>57.7</v>
      </c>
    </row>
    <row r="81" spans="1:4">
      <c r="A81" s="4" t="s">
        <v>426</v>
      </c>
    </row>
    <row r="82" spans="1:4">
      <c r="A82" s="3" t="s">
        <v>278</v>
      </c>
    </row>
    <row r="83" spans="1:4">
      <c r="A83" s="4" t="s">
        <v>412</v>
      </c>
      <c r="C83" s="5" t="n">
        <v>8280</v>
      </c>
    </row>
    <row r="84" spans="1:4">
      <c r="A84" s="4" t="s">
        <v>413</v>
      </c>
      <c r="C84" s="8" t="n">
        <v>2.73</v>
      </c>
    </row>
    <row r="85" spans="1:4">
      <c r="A85" s="4" t="s">
        <v>414</v>
      </c>
      <c r="C85" s="8" t="n">
        <v>2.72</v>
      </c>
    </row>
    <row r="86" spans="1:4">
      <c r="A86" s="4" t="s">
        <v>415</v>
      </c>
      <c r="C86" s="8" t="n">
        <v>2.74</v>
      </c>
    </row>
    <row r="87" spans="1:4">
      <c r="A87" s="4" t="s">
        <v>427</v>
      </c>
    </row>
    <row r="88" spans="1:4">
      <c r="A88" s="3" t="s">
        <v>278</v>
      </c>
    </row>
    <row r="89" spans="1:4">
      <c r="A89" s="4" t="s">
        <v>406</v>
      </c>
      <c r="C89" s="5" t="n">
        <v>390</v>
      </c>
    </row>
    <row r="90" spans="1:4">
      <c r="A90" s="4" t="s">
        <v>407</v>
      </c>
      <c r="C90" s="8" t="n">
        <v>56.97</v>
      </c>
    </row>
    <row r="91" spans="1:4">
      <c r="A91" s="4" t="s">
        <v>408</v>
      </c>
      <c r="C91" s="8" t="n">
        <v>54.92</v>
      </c>
    </row>
    <row r="92" spans="1:4">
      <c r="A92" s="4" t="s">
        <v>409</v>
      </c>
      <c r="C92" s="8" t="n">
        <v>58.65</v>
      </c>
    </row>
    <row r="93" spans="1:4">
      <c r="A93" s="4" t="s">
        <v>428</v>
      </c>
    </row>
    <row r="94" spans="1:4">
      <c r="A94" s="3" t="s">
        <v>278</v>
      </c>
    </row>
    <row r="95" spans="1:4">
      <c r="A95" s="4" t="s">
        <v>406</v>
      </c>
      <c r="B95" s="5" t="n">
        <v>120</v>
      </c>
    </row>
    <row r="96" spans="1:4">
      <c r="A96" s="4" t="s">
        <v>407</v>
      </c>
      <c r="D96" s="8" t="n">
        <v>57.68</v>
      </c>
    </row>
    <row r="97" spans="1:4">
      <c r="A97" s="4" t="s">
        <v>408</v>
      </c>
      <c r="D97" s="8" t="n">
        <v>57.66</v>
      </c>
    </row>
    <row r="98" spans="1:4">
      <c r="A98" s="4" t="s">
        <v>409</v>
      </c>
      <c r="D98" s="8" t="n">
        <v>57.7</v>
      </c>
    </row>
    <row r="99" spans="1:4">
      <c r="A99" s="4" t="s">
        <v>429</v>
      </c>
    </row>
    <row r="100" spans="1:4">
      <c r="A100" s="3" t="s">
        <v>278</v>
      </c>
    </row>
    <row r="101" spans="1:4">
      <c r="A101" s="4" t="s">
        <v>412</v>
      </c>
      <c r="C101" s="5" t="n">
        <v>8280</v>
      </c>
    </row>
    <row r="102" spans="1:4">
      <c r="A102" s="4" t="s">
        <v>413</v>
      </c>
      <c r="C102" s="8" t="n">
        <v>2.73</v>
      </c>
    </row>
    <row r="103" spans="1:4">
      <c r="A103" s="4" t="s">
        <v>414</v>
      </c>
      <c r="C103" s="8" t="n">
        <v>2.72</v>
      </c>
    </row>
    <row r="104" spans="1:4">
      <c r="A104" s="4" t="s">
        <v>415</v>
      </c>
      <c r="C104" s="8" t="n">
        <v>2.74</v>
      </c>
    </row>
    <row r="105" spans="1:4">
      <c r="A105" s="4" t="s">
        <v>430</v>
      </c>
    </row>
    <row r="106" spans="1:4">
      <c r="A106" s="3" t="s">
        <v>278</v>
      </c>
    </row>
    <row r="107" spans="1:4">
      <c r="A107" s="4" t="s">
        <v>406</v>
      </c>
      <c r="C107" s="5" t="n">
        <v>20</v>
      </c>
    </row>
    <row r="108" spans="1:4">
      <c r="A108" s="4" t="s">
        <v>408</v>
      </c>
      <c r="C108" s="5" t="n">
        <v>65</v>
      </c>
    </row>
    <row r="109" spans="1:4">
      <c r="A109" s="4" t="s">
        <v>409</v>
      </c>
      <c r="C109" s="5" t="n">
        <v>74</v>
      </c>
    </row>
    <row r="110" spans="1:4">
      <c r="A110" s="4" t="s">
        <v>431</v>
      </c>
    </row>
    <row r="111" spans="1:4">
      <c r="A111" s="3" t="s">
        <v>278</v>
      </c>
    </row>
    <row r="112" spans="1:4">
      <c r="A112" s="4" t="s">
        <v>406</v>
      </c>
      <c r="C112" s="5" t="n">
        <v>60</v>
      </c>
    </row>
    <row r="113" spans="1:4">
      <c r="A113" s="4" t="s">
        <v>408</v>
      </c>
      <c r="C113" s="5" t="n">
        <v>65</v>
      </c>
    </row>
    <row r="114" spans="1:4">
      <c r="A114" s="4" t="s">
        <v>409</v>
      </c>
      <c r="C114" s="5" t="n">
        <v>74</v>
      </c>
    </row>
    <row r="115" spans="1:4">
      <c r="A115" s="4" t="s">
        <v>432</v>
      </c>
    </row>
    <row r="116" spans="1:4">
      <c r="A116" s="3" t="s">
        <v>278</v>
      </c>
    </row>
    <row r="117" spans="1:4">
      <c r="A117" s="4" t="s">
        <v>406</v>
      </c>
      <c r="C117" s="5" t="n">
        <v>60</v>
      </c>
    </row>
    <row r="118" spans="1:4">
      <c r="A118" s="4" t="s">
        <v>408</v>
      </c>
      <c r="C118" s="5" t="n">
        <v>65</v>
      </c>
    </row>
    <row r="119" spans="1:4">
      <c r="A119" s="4" t="s">
        <v>409</v>
      </c>
      <c r="C119" s="5" t="n">
        <v>74</v>
      </c>
    </row>
    <row r="120" spans="1:4">
      <c r="A120" s="4" t="s">
        <v>433</v>
      </c>
    </row>
    <row r="121" spans="1:4">
      <c r="A121" s="3" t="s">
        <v>278</v>
      </c>
    </row>
    <row r="122" spans="1:4">
      <c r="A122" s="4" t="s">
        <v>406</v>
      </c>
      <c r="C122" s="5" t="n">
        <v>210</v>
      </c>
    </row>
    <row r="123" spans="1:4">
      <c r="A123" s="4" t="s">
        <v>408</v>
      </c>
      <c r="C123" s="8" t="n">
        <v>56.43</v>
      </c>
    </row>
    <row r="124" spans="1:4">
      <c r="A124" s="4" t="s">
        <v>409</v>
      </c>
      <c r="C124" s="8" t="n">
        <v>67.14</v>
      </c>
    </row>
    <row r="125" spans="1:4">
      <c r="A125" s="4" t="s">
        <v>434</v>
      </c>
    </row>
    <row r="126" spans="1:4">
      <c r="A126" s="3" t="s">
        <v>278</v>
      </c>
    </row>
    <row r="127" spans="1:4">
      <c r="A127" s="4" t="s">
        <v>406</v>
      </c>
      <c r="C127" s="5" t="n">
        <v>210</v>
      </c>
    </row>
    <row r="128" spans="1:4">
      <c r="A128" s="4" t="s">
        <v>408</v>
      </c>
      <c r="C128" s="8" t="n">
        <v>56.43</v>
      </c>
    </row>
    <row r="129" spans="1:4">
      <c r="A129" s="4" t="s">
        <v>409</v>
      </c>
      <c r="C129" s="8" t="n">
        <v>67.14</v>
      </c>
    </row>
    <row r="130" spans="1:4">
      <c r="A130" s="4" t="s">
        <v>435</v>
      </c>
    </row>
    <row r="131" spans="1:4">
      <c r="A131" s="3" t="s">
        <v>278</v>
      </c>
    </row>
    <row r="132" spans="1:4">
      <c r="A132" s="4" t="s">
        <v>406</v>
      </c>
      <c r="C132" s="5" t="n">
        <v>210</v>
      </c>
    </row>
    <row r="133" spans="1:4">
      <c r="A133" s="4" t="s">
        <v>408</v>
      </c>
      <c r="C133" s="8" t="n">
        <v>56.43</v>
      </c>
    </row>
    <row r="134" spans="1:4">
      <c r="A134" s="4" t="s">
        <v>409</v>
      </c>
      <c r="C134" s="8" t="n">
        <v>67.14</v>
      </c>
    </row>
    <row r="135" spans="1:4">
      <c r="A135" s="4" t="s">
        <v>436</v>
      </c>
    </row>
    <row r="136" spans="1:4">
      <c r="A136" s="3" t="s">
        <v>278</v>
      </c>
    </row>
    <row r="137" spans="1:4">
      <c r="A137" s="4" t="s">
        <v>406</v>
      </c>
      <c r="C137" s="5" t="n">
        <v>210</v>
      </c>
    </row>
    <row r="138" spans="1:4">
      <c r="A138" s="4" t="s">
        <v>408</v>
      </c>
      <c r="C138" s="8" t="n">
        <v>56.43</v>
      </c>
    </row>
    <row r="139" spans="1:4">
      <c r="A139" s="4" t="s">
        <v>409</v>
      </c>
      <c r="C139" s="8" t="n">
        <v>67.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0</v>
      </c>
    </row>
    <row r="2" spans="1:3">
      <c r="A2" s="3" t="s">
        <v>438</v>
      </c>
    </row>
    <row r="3" spans="1:3">
      <c r="A3" s="4" t="s">
        <v>385</v>
      </c>
      <c r="B3" s="6" t="n">
        <v>34891</v>
      </c>
      <c r="C3" s="6" t="n">
        <v>50264</v>
      </c>
    </row>
    <row r="4" spans="1:3">
      <c r="A4" s="4" t="s">
        <v>386</v>
      </c>
      <c r="B4" s="5" t="n">
        <v>-3478</v>
      </c>
      <c r="C4" s="5" t="n">
        <v>-2226</v>
      </c>
    </row>
    <row r="5" spans="1:3">
      <c r="A5" s="4" t="s">
        <v>387</v>
      </c>
      <c r="B5" s="5" t="n">
        <v>31413</v>
      </c>
      <c r="C5" s="5" t="n">
        <v>48038</v>
      </c>
    </row>
    <row r="6" spans="1:3">
      <c r="A6" s="4" t="s">
        <v>388</v>
      </c>
      <c r="B6" s="5" t="n">
        <v>3523</v>
      </c>
      <c r="C6" s="5" t="n">
        <v>2226</v>
      </c>
    </row>
    <row r="7" spans="1:3">
      <c r="A7" s="4" t="s">
        <v>389</v>
      </c>
      <c r="B7" s="5" t="n">
        <v>-3478</v>
      </c>
      <c r="C7" s="5" t="n">
        <v>-2226</v>
      </c>
    </row>
    <row r="8" spans="1:3">
      <c r="A8" s="4" t="s">
        <v>390</v>
      </c>
      <c r="B8" s="5" t="n">
        <v>45</v>
      </c>
      <c r="C8" s="5" t="n">
        <v>0</v>
      </c>
    </row>
    <row r="9" spans="1:3">
      <c r="A9" s="4" t="s">
        <v>439</v>
      </c>
    </row>
    <row r="10" spans="1:3">
      <c r="A10" s="3" t="s">
        <v>438</v>
      </c>
    </row>
    <row r="11" spans="1:3">
      <c r="A11" s="4" t="s">
        <v>386</v>
      </c>
      <c r="B11" s="5" t="n">
        <v>-3478</v>
      </c>
      <c r="C11" s="5" t="n">
        <v>-2226</v>
      </c>
    </row>
    <row r="12" spans="1:3">
      <c r="A12" s="4" t="s">
        <v>387</v>
      </c>
      <c r="B12" s="5" t="n">
        <v>31413</v>
      </c>
      <c r="C12" s="5" t="n">
        <v>48038</v>
      </c>
    </row>
    <row r="13" spans="1:3">
      <c r="A13" s="4" t="s">
        <v>389</v>
      </c>
      <c r="B13" s="5" t="n">
        <v>-3478</v>
      </c>
      <c r="C13" s="5" t="n">
        <v>-2226</v>
      </c>
    </row>
    <row r="14" spans="1:3">
      <c r="A14" s="4" t="s">
        <v>390</v>
      </c>
      <c r="B14" s="5" t="n">
        <v>45</v>
      </c>
      <c r="C14" s="5" t="n">
        <v>0</v>
      </c>
    </row>
    <row r="15" spans="1:3">
      <c r="A15" s="4" t="s">
        <v>440</v>
      </c>
    </row>
    <row r="16" spans="1:3">
      <c r="A16" s="3" t="s">
        <v>438</v>
      </c>
    </row>
    <row r="17" spans="1:3">
      <c r="A17" s="4" t="s">
        <v>385</v>
      </c>
      <c r="B17" s="5" t="n">
        <v>0</v>
      </c>
      <c r="C17" s="5" t="n">
        <v>0</v>
      </c>
    </row>
    <row r="18" spans="1:3">
      <c r="A18" s="4" t="s">
        <v>388</v>
      </c>
      <c r="B18" s="5" t="n">
        <v>0</v>
      </c>
      <c r="C18" s="5" t="n">
        <v>0</v>
      </c>
    </row>
    <row r="19" spans="1:3">
      <c r="A19" s="4" t="s">
        <v>441</v>
      </c>
    </row>
    <row r="20" spans="1:3">
      <c r="A20" s="3" t="s">
        <v>438</v>
      </c>
    </row>
    <row r="21" spans="1:3">
      <c r="A21" s="4" t="s">
        <v>385</v>
      </c>
      <c r="B21" s="5" t="n">
        <v>34891</v>
      </c>
      <c r="C21" s="5" t="n">
        <v>50264</v>
      </c>
    </row>
    <row r="22" spans="1:3">
      <c r="A22" s="4" t="s">
        <v>388</v>
      </c>
      <c r="B22" s="5" t="n">
        <v>3523</v>
      </c>
      <c r="C22" s="5" t="n">
        <v>2226</v>
      </c>
    </row>
    <row r="23" spans="1:3">
      <c r="A23" s="4" t="s">
        <v>442</v>
      </c>
    </row>
    <row r="24" spans="1:3">
      <c r="A24" s="3" t="s">
        <v>438</v>
      </c>
    </row>
    <row r="25" spans="1:3">
      <c r="A25" s="4" t="s">
        <v>385</v>
      </c>
      <c r="B25" s="5" t="n">
        <v>0</v>
      </c>
      <c r="C25" s="5" t="n">
        <v>0</v>
      </c>
    </row>
    <row r="26" spans="1:3">
      <c r="A26" s="4" t="s">
        <v>388</v>
      </c>
      <c r="B26" s="6" t="n">
        <v>0</v>
      </c>
      <c r="C2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 customWidth="1" max="6" min="6" width="16"/>
    <col customWidth="1" max="7" min="7" width="16"/>
    <col customWidth="1" max="8" min="8" width="16"/>
  </cols>
  <sheetData>
    <row r="1" spans="1:8">
      <c r="A1" s="1" t="s">
        <v>443</v>
      </c>
      <c r="B1" s="2" t="s">
        <v>444</v>
      </c>
      <c r="C1" s="2" t="s">
        <v>445</v>
      </c>
      <c r="D1" s="2" t="s">
        <v>2</v>
      </c>
      <c r="E1" s="2" t="s">
        <v>446</v>
      </c>
      <c r="F1" s="2" t="s">
        <v>60</v>
      </c>
      <c r="G1" s="2" t="s">
        <v>447</v>
      </c>
      <c r="H1" s="2" t="s">
        <v>448</v>
      </c>
    </row>
    <row r="2" spans="1:8">
      <c r="A2" s="3" t="s">
        <v>449</v>
      </c>
    </row>
    <row r="3" spans="1:8">
      <c r="A3" s="4" t="s">
        <v>81</v>
      </c>
      <c r="D3" s="6" t="n">
        <v>436000000</v>
      </c>
      <c r="F3" s="6" t="n">
        <v>410000000</v>
      </c>
    </row>
    <row r="4" spans="1:8">
      <c r="A4" s="4" t="s">
        <v>450</v>
      </c>
    </row>
    <row r="5" spans="1:8">
      <c r="A5" s="3" t="s">
        <v>449</v>
      </c>
    </row>
    <row r="6" spans="1:8">
      <c r="A6" s="4" t="s">
        <v>451</v>
      </c>
      <c r="D6" s="6" t="n">
        <v>1000000000</v>
      </c>
    </row>
    <row r="7" spans="1:8">
      <c r="A7" s="4" t="s">
        <v>452</v>
      </c>
      <c r="B7" s="6" t="n">
        <v>675000000</v>
      </c>
      <c r="E7" s="6" t="n">
        <v>675000000</v>
      </c>
      <c r="G7" s="6" t="n">
        <v>600000000</v>
      </c>
      <c r="H7" s="6" t="n">
        <v>550000000</v>
      </c>
    </row>
    <row r="8" spans="1:8">
      <c r="A8" s="4" t="s">
        <v>453</v>
      </c>
      <c r="D8" s="4" t="s">
        <v>454</v>
      </c>
    </row>
    <row r="9" spans="1:8">
      <c r="A9" s="4" t="s">
        <v>455</v>
      </c>
      <c r="D9" s="4" t="s">
        <v>456</v>
      </c>
      <c r="F9" s="4" t="s">
        <v>457</v>
      </c>
    </row>
    <row r="10" spans="1:8">
      <c r="A10" s="4" t="s">
        <v>458</v>
      </c>
      <c r="D10" s="4" t="s">
        <v>352</v>
      </c>
    </row>
    <row r="11" spans="1:8">
      <c r="A11" s="4" t="s">
        <v>81</v>
      </c>
      <c r="D11" s="6" t="n">
        <v>436000000</v>
      </c>
      <c r="F11" s="6" t="n">
        <v>410000000</v>
      </c>
    </row>
    <row r="12" spans="1:8">
      <c r="A12" s="4" t="s">
        <v>459</v>
      </c>
      <c r="D12" s="6" t="n">
        <v>239000000</v>
      </c>
      <c r="F12" s="6" t="n">
        <v>265000000</v>
      </c>
    </row>
    <row r="13" spans="1:8">
      <c r="A13" s="4" t="s">
        <v>460</v>
      </c>
    </row>
    <row r="14" spans="1:8">
      <c r="A14" s="3" t="s">
        <v>449</v>
      </c>
    </row>
    <row r="15" spans="1:8">
      <c r="A15" s="4" t="s">
        <v>461</v>
      </c>
      <c r="D15" s="4" t="s">
        <v>462</v>
      </c>
    </row>
    <row r="16" spans="1:8">
      <c r="A16" s="4" t="s">
        <v>463</v>
      </c>
    </row>
    <row r="17" spans="1:8">
      <c r="A17" s="3" t="s">
        <v>449</v>
      </c>
    </row>
    <row r="18" spans="1:8">
      <c r="A18" s="4" t="s">
        <v>461</v>
      </c>
      <c r="D18" s="4" t="s">
        <v>315</v>
      </c>
    </row>
    <row r="19" spans="1:8">
      <c r="A19" s="4" t="s">
        <v>464</v>
      </c>
    </row>
    <row r="20" spans="1:8">
      <c r="A20" s="3" t="s">
        <v>449</v>
      </c>
    </row>
    <row r="21" spans="1:8">
      <c r="A21" s="4" t="s">
        <v>465</v>
      </c>
      <c r="D21" s="4" t="s">
        <v>466</v>
      </c>
    </row>
    <row r="22" spans="1:8">
      <c r="A22" s="4" t="s">
        <v>467</v>
      </c>
    </row>
    <row r="23" spans="1:8">
      <c r="A23" s="3" t="s">
        <v>449</v>
      </c>
    </row>
    <row r="24" spans="1:8">
      <c r="A24" s="4" t="s">
        <v>465</v>
      </c>
      <c r="D24" s="4" t="s">
        <v>462</v>
      </c>
    </row>
    <row r="25" spans="1:8">
      <c r="A25" s="4" t="s">
        <v>468</v>
      </c>
    </row>
    <row r="26" spans="1:8">
      <c r="A26" s="3" t="s">
        <v>449</v>
      </c>
    </row>
    <row r="27" spans="1:8">
      <c r="A27" s="4" t="s">
        <v>453</v>
      </c>
      <c r="D27" s="4" t="s">
        <v>454</v>
      </c>
    </row>
    <row r="28" spans="1:8">
      <c r="A28" s="4" t="s">
        <v>469</v>
      </c>
      <c r="D28" s="5" t="n">
        <v>1</v>
      </c>
    </row>
    <row r="29" spans="1:8">
      <c r="A29" s="4" t="s">
        <v>470</v>
      </c>
    </row>
    <row r="30" spans="1:8">
      <c r="A30" s="3" t="s">
        <v>449</v>
      </c>
    </row>
    <row r="31" spans="1:8">
      <c r="A31" s="4" t="s">
        <v>461</v>
      </c>
      <c r="B31" s="4" t="s">
        <v>471</v>
      </c>
      <c r="C31" s="4" t="s">
        <v>472</v>
      </c>
    </row>
    <row r="32" spans="1:8">
      <c r="A32" s="4" t="s">
        <v>473</v>
      </c>
    </row>
    <row r="33" spans="1:8">
      <c r="A33" s="3" t="s">
        <v>449</v>
      </c>
    </row>
    <row r="34" spans="1:8">
      <c r="A34" s="4" t="s">
        <v>461</v>
      </c>
      <c r="B34" s="4" t="s">
        <v>474</v>
      </c>
      <c r="C34" s="4" t="s">
        <v>315</v>
      </c>
    </row>
    <row r="35" spans="1:8">
      <c r="A35" s="4" t="s">
        <v>475</v>
      </c>
    </row>
    <row r="36" spans="1:8">
      <c r="A36" s="3" t="s">
        <v>449</v>
      </c>
    </row>
    <row r="37" spans="1:8">
      <c r="A37" s="4" t="s">
        <v>476</v>
      </c>
      <c r="D37" s="9" t="n">
        <v>3.5</v>
      </c>
    </row>
    <row r="38" spans="1:8">
      <c r="A38" s="4" t="s">
        <v>477</v>
      </c>
    </row>
    <row r="39" spans="1:8">
      <c r="A39" s="3" t="s">
        <v>449</v>
      </c>
    </row>
    <row r="40" spans="1:8">
      <c r="A40" s="4" t="s">
        <v>461</v>
      </c>
      <c r="B40" s="4" t="s">
        <v>478</v>
      </c>
      <c r="C40" s="4" t="s">
        <v>479</v>
      </c>
    </row>
    <row r="41" spans="1:8">
      <c r="A41" s="4" t="s">
        <v>480</v>
      </c>
    </row>
    <row r="42" spans="1:8">
      <c r="A42" s="3" t="s">
        <v>449</v>
      </c>
    </row>
    <row r="43" spans="1:8">
      <c r="A43" s="4" t="s">
        <v>461</v>
      </c>
      <c r="B43" s="4" t="s">
        <v>471</v>
      </c>
      <c r="C43" s="4" t="s">
        <v>4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482</v>
      </c>
    </row>
    <row r="2" spans="1:3">
      <c r="A2" s="4" t="s">
        <v>483</v>
      </c>
    </row>
    <row r="3" spans="1:3">
      <c r="A3" s="3" t="s">
        <v>327</v>
      </c>
    </row>
    <row r="4" spans="1:3">
      <c r="A4" s="4" t="s">
        <v>484</v>
      </c>
      <c r="C4" s="4" t="s">
        <v>371</v>
      </c>
    </row>
    <row r="5" spans="1:3">
      <c r="A5" s="4" t="s">
        <v>485</v>
      </c>
    </row>
    <row r="6" spans="1:3">
      <c r="A6" s="3" t="s">
        <v>327</v>
      </c>
    </row>
    <row r="7" spans="1:3">
      <c r="A7" s="4" t="s">
        <v>484</v>
      </c>
      <c r="C7" s="4" t="s">
        <v>371</v>
      </c>
    </row>
    <row r="8" spans="1:3">
      <c r="A8" s="4" t="s">
        <v>486</v>
      </c>
      <c r="B8" s="4" t="s">
        <v>487</v>
      </c>
    </row>
    <row r="9" spans="1:3">
      <c r="A9" s="4" t="s">
        <v>488</v>
      </c>
    </row>
    <row r="10" spans="1:3">
      <c r="A10" s="3" t="s">
        <v>327</v>
      </c>
    </row>
    <row r="11" spans="1:3">
      <c r="A11" s="4" t="s">
        <v>486</v>
      </c>
      <c r="B11" s="4" t="s">
        <v>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134431</v>
      </c>
      <c r="C4" s="6" t="n">
        <v>142656</v>
      </c>
      <c r="D4" s="6" t="n">
        <v>259420</v>
      </c>
      <c r="E4" s="6" t="n">
        <v>273483</v>
      </c>
    </row>
    <row r="5" spans="1:5">
      <c r="A5" s="4" t="s">
        <v>108</v>
      </c>
      <c r="B5" s="5" t="n">
        <v>29187</v>
      </c>
      <c r="C5" s="5" t="n">
        <v>-33347</v>
      </c>
      <c r="D5" s="5" t="n">
        <v>-11996</v>
      </c>
      <c r="E5" s="5" t="n">
        <v>-49680</v>
      </c>
    </row>
    <row r="6" spans="1:5">
      <c r="A6" s="4" t="s">
        <v>109</v>
      </c>
      <c r="B6" s="5" t="n">
        <v>163618</v>
      </c>
      <c r="C6" s="5" t="n">
        <v>109309</v>
      </c>
      <c r="D6" s="5" t="n">
        <v>247424</v>
      </c>
      <c r="E6" s="5" t="n">
        <v>223803</v>
      </c>
    </row>
    <row r="7" spans="1:5">
      <c r="A7" s="3" t="s">
        <v>110</v>
      </c>
    </row>
    <row r="8" spans="1:5">
      <c r="A8" s="4" t="s">
        <v>111</v>
      </c>
      <c r="B8" s="5" t="n">
        <v>3849</v>
      </c>
      <c r="C8" s="5" t="n">
        <v>4290</v>
      </c>
      <c r="D8" s="5" t="n">
        <v>9141</v>
      </c>
      <c r="E8" s="5" t="n">
        <v>8538</v>
      </c>
    </row>
    <row r="9" spans="1:5">
      <c r="A9" s="4" t="s">
        <v>112</v>
      </c>
      <c r="B9" s="5" t="n">
        <v>14450</v>
      </c>
      <c r="C9" s="5" t="n">
        <v>14373</v>
      </c>
      <c r="D9" s="5" t="n">
        <v>29042</v>
      </c>
      <c r="E9" s="5" t="n">
        <v>29298</v>
      </c>
    </row>
    <row r="10" spans="1:5">
      <c r="A10" s="4" t="s">
        <v>113</v>
      </c>
      <c r="B10" s="5" t="n">
        <v>304</v>
      </c>
      <c r="C10" s="5" t="n">
        <v>6745</v>
      </c>
      <c r="D10" s="5" t="n">
        <v>308</v>
      </c>
      <c r="E10" s="5" t="n">
        <v>6748</v>
      </c>
    </row>
    <row r="11" spans="1:5">
      <c r="A11" s="4" t="s">
        <v>114</v>
      </c>
      <c r="B11" s="5" t="n">
        <v>29725</v>
      </c>
      <c r="C11" s="5" t="n">
        <v>30292</v>
      </c>
      <c r="D11" s="5" t="n">
        <v>57558</v>
      </c>
      <c r="E11" s="5" t="n">
        <v>58862</v>
      </c>
    </row>
    <row r="12" spans="1:5">
      <c r="A12" s="4" t="s">
        <v>115</v>
      </c>
      <c r="B12" s="5" t="n">
        <v>14347</v>
      </c>
      <c r="C12" s="5" t="n">
        <v>19812</v>
      </c>
      <c r="D12" s="5" t="n">
        <v>35561</v>
      </c>
      <c r="E12" s="5" t="n">
        <v>38333</v>
      </c>
    </row>
    <row r="13" spans="1:5">
      <c r="A13" s="4" t="s">
        <v>116</v>
      </c>
      <c r="B13" s="5" t="n">
        <v>277</v>
      </c>
      <c r="C13" s="5" t="n">
        <v>273</v>
      </c>
      <c r="D13" s="5" t="n">
        <v>554</v>
      </c>
      <c r="E13" s="5" t="n">
        <v>542</v>
      </c>
    </row>
    <row r="14" spans="1:5">
      <c r="A14" s="4" t="s">
        <v>117</v>
      </c>
      <c r="B14" s="5" t="n">
        <v>0</v>
      </c>
      <c r="C14" s="5" t="n">
        <v>0</v>
      </c>
      <c r="D14" s="5" t="n">
        <v>0</v>
      </c>
      <c r="E14" s="5" t="n">
        <v>-2</v>
      </c>
    </row>
    <row r="15" spans="1:5">
      <c r="A15" s="4" t="s">
        <v>118</v>
      </c>
      <c r="B15" s="5" t="n">
        <v>62952</v>
      </c>
      <c r="C15" s="5" t="n">
        <v>75785</v>
      </c>
      <c r="D15" s="5" t="n">
        <v>132164</v>
      </c>
      <c r="E15" s="5" t="n">
        <v>142319</v>
      </c>
    </row>
    <row r="16" spans="1:5">
      <c r="A16" s="4" t="s">
        <v>119</v>
      </c>
      <c r="B16" s="5" t="n">
        <v>100666</v>
      </c>
      <c r="C16" s="5" t="n">
        <v>33524</v>
      </c>
      <c r="D16" s="5" t="n">
        <v>115260</v>
      </c>
      <c r="E16" s="5" t="n">
        <v>81484</v>
      </c>
    </row>
    <row r="17" spans="1:5">
      <c r="A17" s="3" t="s">
        <v>120</v>
      </c>
    </row>
    <row r="18" spans="1:5">
      <c r="A18" s="4" t="s">
        <v>121</v>
      </c>
      <c r="B18" s="5" t="n">
        <v>47</v>
      </c>
      <c r="C18" s="5" t="n">
        <v>37</v>
      </c>
      <c r="D18" s="5" t="n">
        <v>93</v>
      </c>
      <c r="E18" s="5" t="n">
        <v>70</v>
      </c>
    </row>
    <row r="19" spans="1:5">
      <c r="A19" s="4" t="s">
        <v>122</v>
      </c>
      <c r="B19" s="5" t="n">
        <v>-5652</v>
      </c>
      <c r="C19" s="5" t="n">
        <v>-5280</v>
      </c>
      <c r="D19" s="5" t="n">
        <v>-11177</v>
      </c>
      <c r="E19" s="5" t="n">
        <v>-9801</v>
      </c>
    </row>
    <row r="20" spans="1:5">
      <c r="A20" s="4" t="s">
        <v>123</v>
      </c>
      <c r="B20" s="5" t="n">
        <v>26</v>
      </c>
      <c r="C20" s="5" t="n">
        <v>409</v>
      </c>
      <c r="D20" s="5" t="n">
        <v>-72</v>
      </c>
      <c r="E20" s="5" t="n">
        <v>-1106</v>
      </c>
    </row>
    <row r="21" spans="1:5">
      <c r="A21" s="4" t="s">
        <v>124</v>
      </c>
      <c r="B21" s="5" t="n">
        <v>-5579</v>
      </c>
      <c r="C21" s="5" t="n">
        <v>-4834</v>
      </c>
      <c r="D21" s="5" t="n">
        <v>-11156</v>
      </c>
      <c r="E21" s="5" t="n">
        <v>-10837</v>
      </c>
    </row>
    <row r="22" spans="1:5">
      <c r="A22" s="4" t="s">
        <v>125</v>
      </c>
      <c r="B22" s="5" t="n">
        <v>95087</v>
      </c>
      <c r="C22" s="5" t="n">
        <v>28690</v>
      </c>
      <c r="D22" s="5" t="n">
        <v>104104</v>
      </c>
      <c r="E22" s="5" t="n">
        <v>70647</v>
      </c>
    </row>
    <row r="23" spans="1:5">
      <c r="A23" s="4" t="s">
        <v>126</v>
      </c>
      <c r="B23" s="5" t="n">
        <v>0</v>
      </c>
      <c r="C23" s="5" t="n">
        <v>48</v>
      </c>
      <c r="D23" s="5" t="n">
        <v>0</v>
      </c>
      <c r="E23" s="5" t="n">
        <v>22</v>
      </c>
    </row>
    <row r="24" spans="1:5">
      <c r="A24" s="4" t="s">
        <v>127</v>
      </c>
      <c r="B24" s="5" t="n">
        <v>0</v>
      </c>
      <c r="C24" s="5" t="n">
        <v>0</v>
      </c>
      <c r="D24" s="5" t="n">
        <v>0</v>
      </c>
      <c r="E24" s="5" t="n">
        <v>-25</v>
      </c>
    </row>
    <row r="25" spans="1:5">
      <c r="A25" s="4" t="s">
        <v>128</v>
      </c>
      <c r="B25" s="5" t="n">
        <v>-5250</v>
      </c>
      <c r="C25" s="5" t="n">
        <v>-5250</v>
      </c>
      <c r="D25" s="5" t="n">
        <v>-10500</v>
      </c>
      <c r="E25" s="5" t="n">
        <v>-10500</v>
      </c>
    </row>
    <row r="26" spans="1:5">
      <c r="A26" s="4" t="s">
        <v>129</v>
      </c>
      <c r="B26" s="5" t="n">
        <v>89837</v>
      </c>
      <c r="C26" s="5" t="n">
        <v>23488</v>
      </c>
      <c r="D26" s="5" t="n">
        <v>93604</v>
      </c>
      <c r="E26" s="5" t="n">
        <v>60144</v>
      </c>
    </row>
    <row r="27" spans="1:5">
      <c r="A27" s="3" t="s">
        <v>130</v>
      </c>
    </row>
    <row r="28" spans="1:5">
      <c r="A28" s="4" t="s">
        <v>131</v>
      </c>
      <c r="B28" s="5" t="n">
        <v>0</v>
      </c>
      <c r="C28" s="5" t="n">
        <v>0</v>
      </c>
      <c r="D28" s="5" t="n">
        <v>0</v>
      </c>
      <c r="E28" s="5" t="n">
        <v>0</v>
      </c>
    </row>
    <row r="29" spans="1:5">
      <c r="A29" s="4" t="s">
        <v>129</v>
      </c>
      <c r="B29" s="5" t="n">
        <v>89837</v>
      </c>
      <c r="C29" s="5" t="n">
        <v>23488</v>
      </c>
      <c r="D29" s="5" t="n">
        <v>93604</v>
      </c>
      <c r="E29" s="5" t="n">
        <v>60144</v>
      </c>
    </row>
    <row r="30" spans="1:5">
      <c r="A30" s="4" t="s">
        <v>56</v>
      </c>
    </row>
    <row r="31" spans="1:5">
      <c r="A31" s="3" t="s">
        <v>130</v>
      </c>
    </row>
    <row r="32" spans="1:5">
      <c r="A32" s="4" t="s">
        <v>132</v>
      </c>
      <c r="B32" s="6" t="n">
        <v>67718</v>
      </c>
      <c r="C32" s="6" t="n">
        <v>17540</v>
      </c>
      <c r="D32" s="6" t="n">
        <v>69611</v>
      </c>
      <c r="E32" s="6" t="n">
        <v>41877</v>
      </c>
    </row>
    <row r="33" spans="1:5">
      <c r="A33" s="3" t="s">
        <v>133</v>
      </c>
    </row>
    <row r="34" spans="1:5">
      <c r="A34" s="4" t="s">
        <v>134</v>
      </c>
      <c r="B34" s="7" t="n">
        <v>0.45</v>
      </c>
      <c r="C34" s="7" t="n">
        <v>0.17</v>
      </c>
      <c r="D34" s="7" t="n">
        <v>0.54</v>
      </c>
      <c r="E34" s="7" t="n">
        <v>0.4</v>
      </c>
    </row>
    <row r="35" spans="1:5">
      <c r="A35" s="4" t="s">
        <v>135</v>
      </c>
      <c r="B35" s="5" t="n">
        <v>150101</v>
      </c>
      <c r="C35" s="5" t="n">
        <v>105250</v>
      </c>
      <c r="D35" s="5" t="n">
        <v>129873</v>
      </c>
      <c r="E35" s="5" t="n">
        <v>104516</v>
      </c>
    </row>
    <row r="36" spans="1:5">
      <c r="A36" s="4" t="s">
        <v>136</v>
      </c>
      <c r="B36" s="7" t="n">
        <v>0.44</v>
      </c>
      <c r="C36" s="7" t="n">
        <v>0.17</v>
      </c>
      <c r="D36" s="7" t="n">
        <v>0.54</v>
      </c>
      <c r="E36" s="7" t="n">
        <v>0.4</v>
      </c>
    </row>
    <row r="37" spans="1:5">
      <c r="A37" s="4" t="s">
        <v>137</v>
      </c>
      <c r="B37" s="5" t="n">
        <v>165070</v>
      </c>
      <c r="C37" s="5" t="n">
        <v>105250</v>
      </c>
      <c r="D37" s="5" t="n">
        <v>129873</v>
      </c>
      <c r="E37" s="5" t="n">
        <v>104516</v>
      </c>
    </row>
    <row r="38" spans="1:5">
      <c r="A38" s="4" t="s">
        <v>97</v>
      </c>
    </row>
    <row r="39" spans="1:5">
      <c r="A39" s="3" t="s">
        <v>130</v>
      </c>
    </row>
    <row r="40" spans="1:5">
      <c r="A40" s="4" t="s">
        <v>132</v>
      </c>
      <c r="B40" s="6" t="n">
        <v>22119</v>
      </c>
      <c r="C40" s="6" t="n">
        <v>5948</v>
      </c>
      <c r="D40" s="6" t="n">
        <v>23993</v>
      </c>
      <c r="E40" s="6" t="n">
        <v>18267</v>
      </c>
    </row>
    <row r="41" spans="1:5">
      <c r="A41" s="3" t="s">
        <v>133</v>
      </c>
    </row>
    <row r="42" spans="1:5">
      <c r="A42" s="4" t="s">
        <v>134</v>
      </c>
      <c r="B42" s="7" t="n">
        <v>0.39</v>
      </c>
      <c r="C42" s="7" t="n">
        <v>0.06</v>
      </c>
      <c r="D42" s="7" t="n">
        <v>0.32</v>
      </c>
      <c r="E42" s="7" t="n">
        <v>0.19</v>
      </c>
    </row>
    <row r="43" spans="1:5">
      <c r="A43" s="4" t="s">
        <v>135</v>
      </c>
      <c r="B43" s="5" t="n">
        <v>56104</v>
      </c>
      <c r="C43" s="5" t="n">
        <v>96329</v>
      </c>
      <c r="D43" s="5" t="n">
        <v>76105</v>
      </c>
      <c r="E43" s="5" t="n">
        <v>95864</v>
      </c>
    </row>
    <row r="44" spans="1:5">
      <c r="A44" s="4" t="s">
        <v>136</v>
      </c>
      <c r="B44" s="7" t="n">
        <v>0.39</v>
      </c>
      <c r="C44" s="7" t="n">
        <v>0.06</v>
      </c>
      <c r="D44" s="7" t="n">
        <v>0.32</v>
      </c>
      <c r="E44" s="7" t="n">
        <v>0.19</v>
      </c>
    </row>
    <row r="45" spans="1:5">
      <c r="A45" s="4" t="s">
        <v>137</v>
      </c>
      <c r="B45" s="5" t="n">
        <v>56104</v>
      </c>
      <c r="C45" s="5" t="n">
        <v>96329</v>
      </c>
      <c r="D45" s="5" t="n">
        <v>76105</v>
      </c>
      <c r="E45" s="5" t="n">
        <v>95864</v>
      </c>
    </row>
    <row r="46" spans="1:5">
      <c r="A46" s="4" t="s">
        <v>138</v>
      </c>
    </row>
    <row r="47" spans="1:5">
      <c r="A47" s="3" t="s">
        <v>106</v>
      </c>
    </row>
    <row r="48" spans="1:5">
      <c r="A48" s="4" t="s">
        <v>107</v>
      </c>
      <c r="B48" s="6" t="n">
        <v>74072</v>
      </c>
      <c r="C48" s="6" t="n">
        <v>77225</v>
      </c>
      <c r="D48" s="6" t="n">
        <v>131776</v>
      </c>
      <c r="E48" s="6" t="n">
        <v>150208</v>
      </c>
    </row>
    <row r="49" spans="1:5">
      <c r="A49" s="4" t="s">
        <v>139</v>
      </c>
    </row>
    <row r="50" spans="1:5">
      <c r="A50" s="3" t="s">
        <v>106</v>
      </c>
    </row>
    <row r="51" spans="1:5">
      <c r="A51" s="4" t="s">
        <v>107</v>
      </c>
      <c r="B51" s="5" t="n">
        <v>53642</v>
      </c>
      <c r="C51" s="5" t="n">
        <v>53854</v>
      </c>
      <c r="D51" s="5" t="n">
        <v>115282</v>
      </c>
      <c r="E51" s="5" t="n">
        <v>107099</v>
      </c>
    </row>
    <row r="52" spans="1:5">
      <c r="A52" s="4" t="s">
        <v>140</v>
      </c>
    </row>
    <row r="53" spans="1:5">
      <c r="A53" s="3" t="s">
        <v>106</v>
      </c>
    </row>
    <row r="54" spans="1:5">
      <c r="A54" s="4" t="s">
        <v>107</v>
      </c>
      <c r="B54" s="6" t="n">
        <v>6717</v>
      </c>
      <c r="C54" s="6" t="n">
        <v>11577</v>
      </c>
      <c r="D54" s="6" t="n">
        <v>12362</v>
      </c>
      <c r="E54" s="6" t="n">
        <v>161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104</v>
      </c>
      <c r="D1" s="2" t="s">
        <v>1</v>
      </c>
    </row>
    <row r="2" spans="1:5">
      <c r="B2" s="2" t="s">
        <v>2</v>
      </c>
      <c r="C2" s="2" t="s">
        <v>105</v>
      </c>
      <c r="D2" s="2" t="s">
        <v>2</v>
      </c>
      <c r="E2" s="2" t="s">
        <v>105</v>
      </c>
    </row>
    <row r="3" spans="1:5">
      <c r="A3" s="3" t="s">
        <v>491</v>
      </c>
    </row>
    <row r="4" spans="1:5">
      <c r="A4" s="4" t="s">
        <v>492</v>
      </c>
      <c r="B4" s="6" t="n">
        <v>1471</v>
      </c>
      <c r="C4" s="6" t="n">
        <v>1568</v>
      </c>
      <c r="D4" s="6" t="n">
        <v>3243</v>
      </c>
      <c r="E4" s="6" t="n">
        <v>3202</v>
      </c>
    </row>
    <row r="5" spans="1:5">
      <c r="A5" s="4" t="s">
        <v>493</v>
      </c>
      <c r="B5" s="5" t="n">
        <v>5286</v>
      </c>
      <c r="C5" s="5" t="n">
        <v>10693</v>
      </c>
      <c r="D5" s="5" t="n">
        <v>16282</v>
      </c>
      <c r="E5" s="5" t="n">
        <v>18553</v>
      </c>
    </row>
    <row r="6" spans="1:5">
      <c r="A6" s="4" t="s">
        <v>494</v>
      </c>
    </row>
    <row r="7" spans="1:5">
      <c r="A7" s="3" t="s">
        <v>491</v>
      </c>
    </row>
    <row r="8" spans="1:5">
      <c r="A8" s="4" t="s">
        <v>192</v>
      </c>
      <c r="B8" s="5" t="n">
        <v>2591</v>
      </c>
      <c r="C8" s="5" t="n">
        <v>3371</v>
      </c>
      <c r="D8" s="5" t="n">
        <v>5610</v>
      </c>
      <c r="E8" s="5" t="n">
        <v>6776</v>
      </c>
    </row>
    <row r="9" spans="1:5">
      <c r="A9" s="4" t="s">
        <v>495</v>
      </c>
    </row>
    <row r="10" spans="1:5">
      <c r="A10" s="3" t="s">
        <v>491</v>
      </c>
    </row>
    <row r="11" spans="1:5">
      <c r="A11" s="4" t="s">
        <v>192</v>
      </c>
      <c r="B11" s="5" t="n">
        <v>637</v>
      </c>
      <c r="C11" s="5" t="n">
        <v>5173</v>
      </c>
      <c r="D11" s="5" t="n">
        <v>6257</v>
      </c>
      <c r="E11" s="5" t="n">
        <v>7415</v>
      </c>
    </row>
    <row r="12" spans="1:5">
      <c r="A12" s="4" t="s">
        <v>496</v>
      </c>
    </row>
    <row r="13" spans="1:5">
      <c r="A13" s="3" t="s">
        <v>491</v>
      </c>
    </row>
    <row r="14" spans="1:5">
      <c r="A14" s="4" t="s">
        <v>493</v>
      </c>
      <c r="B14" s="6" t="n">
        <v>587</v>
      </c>
      <c r="C14" s="6" t="n">
        <v>581</v>
      </c>
      <c r="D14" s="6" t="n">
        <v>1172</v>
      </c>
      <c r="E14" s="6" t="n">
        <v>11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97</v>
      </c>
      <c r="B1" s="2" t="s">
        <v>482</v>
      </c>
      <c r="C1" s="2" t="s">
        <v>2</v>
      </c>
      <c r="D1" s="2" t="s">
        <v>105</v>
      </c>
      <c r="E1" s="2" t="s">
        <v>60</v>
      </c>
    </row>
    <row r="2" spans="1:5">
      <c r="A2" s="4" t="s">
        <v>58</v>
      </c>
    </row>
    <row r="3" spans="1:5">
      <c r="A3" s="3" t="s">
        <v>498</v>
      </c>
    </row>
    <row r="4" spans="1:5">
      <c r="A4" s="4" t="s">
        <v>101</v>
      </c>
      <c r="C4" s="5" t="n">
        <v>0</v>
      </c>
    </row>
    <row r="5" spans="1:5">
      <c r="A5" s="4" t="s">
        <v>499</v>
      </c>
      <c r="C5" s="4" t="s">
        <v>369</v>
      </c>
    </row>
    <row r="6" spans="1:5">
      <c r="A6" s="4" t="s">
        <v>500</v>
      </c>
      <c r="C6" s="10" t="n">
        <v>14.2683</v>
      </c>
    </row>
    <row r="7" spans="1:5">
      <c r="A7" s="4" t="s">
        <v>501</v>
      </c>
      <c r="C7" s="5" t="n">
        <v>2115</v>
      </c>
    </row>
    <row r="8" spans="1:5">
      <c r="A8" s="4" t="s">
        <v>502</v>
      </c>
      <c r="C8" s="6" t="n">
        <v>2100</v>
      </c>
    </row>
    <row r="9" spans="1:5">
      <c r="A9" s="4" t="s">
        <v>503</v>
      </c>
      <c r="C9" s="5" t="n">
        <v>24248</v>
      </c>
    </row>
    <row r="10" spans="1:5">
      <c r="A10" s="4" t="s">
        <v>504</v>
      </c>
      <c r="C10" s="6" t="n">
        <v>24200</v>
      </c>
    </row>
    <row r="11" spans="1:5">
      <c r="A11" s="4" t="s">
        <v>56</v>
      </c>
    </row>
    <row r="12" spans="1:5">
      <c r="A12" s="3" t="s">
        <v>498</v>
      </c>
    </row>
    <row r="13" spans="1:5">
      <c r="A13" s="4" t="s">
        <v>505</v>
      </c>
      <c r="C13" s="11" t="n">
        <v>30.3431</v>
      </c>
    </row>
    <row r="14" spans="1:5">
      <c r="A14" s="4" t="s">
        <v>506</v>
      </c>
      <c r="C14" s="5" t="n">
        <v>735758</v>
      </c>
    </row>
    <row r="15" spans="1:5">
      <c r="A15" s="4" t="s">
        <v>507</v>
      </c>
      <c r="C15" s="5" t="n">
        <v>0</v>
      </c>
      <c r="D15" s="5" t="n">
        <v>516639</v>
      </c>
    </row>
    <row r="16" spans="1:5">
      <c r="A16" s="4" t="s">
        <v>97</v>
      </c>
    </row>
    <row r="17" spans="1:5">
      <c r="A17" s="3" t="s">
        <v>498</v>
      </c>
    </row>
    <row r="18" spans="1:5">
      <c r="A18" s="4" t="s">
        <v>505</v>
      </c>
      <c r="C18" s="11" t="n">
        <v>39.7427</v>
      </c>
    </row>
    <row r="19" spans="1:5">
      <c r="A19" s="4" t="s">
        <v>506</v>
      </c>
      <c r="C19" s="5" t="n">
        <v>963681</v>
      </c>
    </row>
    <row r="20" spans="1:5">
      <c r="A20" s="4" t="s">
        <v>93</v>
      </c>
    </row>
    <row r="21" spans="1:5">
      <c r="A21" s="3" t="s">
        <v>498</v>
      </c>
    </row>
    <row r="22" spans="1:5">
      <c r="A22" s="4" t="s">
        <v>101</v>
      </c>
      <c r="C22" s="5" t="n">
        <v>14711000</v>
      </c>
      <c r="E22" s="5" t="n">
        <v>14711000</v>
      </c>
    </row>
    <row r="23" spans="1:5">
      <c r="A23" s="4" t="s">
        <v>499</v>
      </c>
      <c r="C23" s="4" t="s">
        <v>508</v>
      </c>
    </row>
    <row r="24" spans="1:5">
      <c r="A24" s="4" t="s">
        <v>509</v>
      </c>
      <c r="B24" s="10" t="n">
        <v>20.3926</v>
      </c>
    </row>
    <row r="25" spans="1:5">
      <c r="A25" s="4" t="s">
        <v>510</v>
      </c>
      <c r="B25" s="6" t="n">
        <v>300000</v>
      </c>
    </row>
    <row r="26" spans="1:5">
      <c r="A26" s="4" t="s">
        <v>511</v>
      </c>
      <c r="C26" s="6" t="n">
        <v>10000</v>
      </c>
    </row>
    <row r="27" spans="1:5">
      <c r="A27" s="4" t="s">
        <v>512</v>
      </c>
      <c r="C27" s="6" t="n">
        <v>298361</v>
      </c>
      <c r="E27" s="6" t="n">
        <v>298361</v>
      </c>
    </row>
    <row r="28" spans="1:5">
      <c r="A28" s="4" t="s">
        <v>513</v>
      </c>
      <c r="E28" s="6" t="n">
        <v>5300</v>
      </c>
    </row>
    <row r="29" spans="1:5">
      <c r="A29" s="4" t="s">
        <v>514</v>
      </c>
    </row>
    <row r="30" spans="1:5">
      <c r="A30" s="3" t="s">
        <v>498</v>
      </c>
    </row>
    <row r="31" spans="1:5">
      <c r="A31" s="4" t="s">
        <v>507</v>
      </c>
      <c r="B31" s="5" t="n">
        <v>147112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4</v>
      </c>
      <c r="D1" s="2" t="s">
        <v>1</v>
      </c>
    </row>
    <row r="2" spans="1:5">
      <c r="B2" s="2" t="s">
        <v>2</v>
      </c>
      <c r="C2" s="2" t="s">
        <v>105</v>
      </c>
      <c r="D2" s="2" t="s">
        <v>2</v>
      </c>
      <c r="E2" s="2" t="s">
        <v>105</v>
      </c>
    </row>
    <row r="3" spans="1:5">
      <c r="A3" s="3" t="s">
        <v>516</v>
      </c>
    </row>
    <row r="4" spans="1:5">
      <c r="A4" s="4" t="s">
        <v>517</v>
      </c>
      <c r="B4" s="5" t="n">
        <v>15000000</v>
      </c>
    </row>
    <row r="5" spans="1:5">
      <c r="A5" s="4" t="s">
        <v>518</v>
      </c>
    </row>
    <row r="6" spans="1:5">
      <c r="A6" s="3" t="s">
        <v>516</v>
      </c>
    </row>
    <row r="7" spans="1:5">
      <c r="A7" s="4" t="s">
        <v>517</v>
      </c>
      <c r="B7" s="5" t="n">
        <v>0</v>
      </c>
      <c r="C7" s="5" t="n">
        <v>0</v>
      </c>
      <c r="D7" s="5" t="n">
        <v>0</v>
      </c>
      <c r="E7"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4</v>
      </c>
      <c r="D1" s="2" t="s">
        <v>1</v>
      </c>
    </row>
    <row r="2" spans="1:5">
      <c r="B2" s="2" t="s">
        <v>2</v>
      </c>
      <c r="C2" s="2" t="s">
        <v>105</v>
      </c>
      <c r="D2" s="2" t="s">
        <v>2</v>
      </c>
      <c r="E2" s="2" t="s">
        <v>105</v>
      </c>
    </row>
    <row r="3" spans="1:5">
      <c r="A3" s="3" t="s">
        <v>520</v>
      </c>
    </row>
    <row r="4" spans="1:5">
      <c r="A4" s="4" t="s">
        <v>163</v>
      </c>
      <c r="B4" s="6" t="n">
        <v>95087</v>
      </c>
      <c r="C4" s="6" t="n">
        <v>28690</v>
      </c>
      <c r="D4" s="6" t="n">
        <v>104104</v>
      </c>
      <c r="E4" s="6" t="n">
        <v>70647</v>
      </c>
    </row>
    <row r="5" spans="1:5">
      <c r="A5" s="4" t="s">
        <v>126</v>
      </c>
      <c r="B5" s="5" t="n">
        <v>0</v>
      </c>
      <c r="C5" s="5" t="n">
        <v>48</v>
      </c>
      <c r="D5" s="5" t="n">
        <v>0</v>
      </c>
      <c r="E5" s="5" t="n">
        <v>22</v>
      </c>
    </row>
    <row r="6" spans="1:5">
      <c r="A6" s="4" t="s">
        <v>127</v>
      </c>
      <c r="B6" s="5" t="n">
        <v>0</v>
      </c>
      <c r="C6" s="5" t="n">
        <v>0</v>
      </c>
      <c r="D6" s="5" t="n">
        <v>0</v>
      </c>
      <c r="E6" s="5" t="n">
        <v>-25</v>
      </c>
    </row>
    <row r="7" spans="1:5">
      <c r="A7" s="4" t="s">
        <v>128</v>
      </c>
      <c r="B7" s="5" t="n">
        <v>-5250</v>
      </c>
      <c r="C7" s="5" t="n">
        <v>-5250</v>
      </c>
      <c r="D7" s="5" t="n">
        <v>-10500</v>
      </c>
      <c r="E7" s="5" t="n">
        <v>-10500</v>
      </c>
    </row>
    <row r="8" spans="1:5">
      <c r="A8" s="4" t="s">
        <v>129</v>
      </c>
      <c r="B8" s="5" t="n">
        <v>89837</v>
      </c>
      <c r="C8" s="5" t="n">
        <v>23488</v>
      </c>
      <c r="D8" s="5" t="n">
        <v>93604</v>
      </c>
      <c r="E8" s="5" t="n">
        <v>60144</v>
      </c>
    </row>
    <row r="9" spans="1:5">
      <c r="A9" s="3" t="s">
        <v>130</v>
      </c>
    </row>
    <row r="10" spans="1:5">
      <c r="A10" s="4" t="s">
        <v>131</v>
      </c>
      <c r="B10" s="5" t="n">
        <v>0</v>
      </c>
      <c r="C10" s="5" t="n">
        <v>0</v>
      </c>
      <c r="D10" s="5" t="n">
        <v>0</v>
      </c>
      <c r="E10" s="5" t="n">
        <v>0</v>
      </c>
    </row>
    <row r="11" spans="1:5">
      <c r="A11" s="4" t="s">
        <v>129</v>
      </c>
      <c r="B11" s="6" t="n">
        <v>89837</v>
      </c>
      <c r="C11" s="5" t="n">
        <v>23488</v>
      </c>
      <c r="D11" s="5" t="n">
        <v>93604</v>
      </c>
      <c r="E11" s="5" t="n">
        <v>60144</v>
      </c>
    </row>
    <row r="12" spans="1:5">
      <c r="A12" s="3" t="s">
        <v>133</v>
      </c>
    </row>
    <row r="13" spans="1:5">
      <c r="A13" s="4" t="s">
        <v>521</v>
      </c>
      <c r="B13" s="5" t="n">
        <v>15000</v>
      </c>
    </row>
    <row r="14" spans="1:5">
      <c r="A14" s="4" t="s">
        <v>56</v>
      </c>
    </row>
    <row r="15" spans="1:5">
      <c r="A15" s="3" t="s">
        <v>130</v>
      </c>
    </row>
    <row r="16" spans="1:5">
      <c r="A16" s="4" t="s">
        <v>132</v>
      </c>
      <c r="B16" s="6" t="n">
        <v>67718</v>
      </c>
      <c r="C16" s="6" t="n">
        <v>17540</v>
      </c>
      <c r="D16" s="6" t="n">
        <v>69611</v>
      </c>
      <c r="E16" s="6" t="n">
        <v>41877</v>
      </c>
    </row>
    <row r="17" spans="1:5">
      <c r="A17" s="3" t="s">
        <v>133</v>
      </c>
    </row>
    <row r="18" spans="1:5">
      <c r="A18" s="4" t="s">
        <v>135</v>
      </c>
      <c r="B18" s="5" t="n">
        <v>150101</v>
      </c>
      <c r="C18" s="5" t="n">
        <v>105250</v>
      </c>
      <c r="D18" s="5" t="n">
        <v>129873</v>
      </c>
      <c r="E18" s="5" t="n">
        <v>104516</v>
      </c>
    </row>
    <row r="19" spans="1:5">
      <c r="A19" s="4" t="s">
        <v>521</v>
      </c>
      <c r="B19" s="5" t="n">
        <v>14969</v>
      </c>
      <c r="C19" s="5" t="n">
        <v>0</v>
      </c>
      <c r="D19" s="5" t="n">
        <v>0</v>
      </c>
      <c r="E19" s="5" t="n">
        <v>0</v>
      </c>
    </row>
    <row r="20" spans="1:5">
      <c r="A20" s="4" t="s">
        <v>137</v>
      </c>
      <c r="B20" s="5" t="n">
        <v>165070</v>
      </c>
      <c r="C20" s="5" t="n">
        <v>105250</v>
      </c>
      <c r="D20" s="5" t="n">
        <v>129873</v>
      </c>
      <c r="E20" s="5" t="n">
        <v>104516</v>
      </c>
    </row>
    <row r="21" spans="1:5">
      <c r="A21" s="4" t="s">
        <v>134</v>
      </c>
      <c r="B21" s="7" t="n">
        <v>0.45</v>
      </c>
      <c r="C21" s="7" t="n">
        <v>0.17</v>
      </c>
      <c r="D21" s="7" t="n">
        <v>0.54</v>
      </c>
      <c r="E21" s="7" t="n">
        <v>0.4</v>
      </c>
    </row>
    <row r="22" spans="1:5">
      <c r="A22" s="4" t="s">
        <v>136</v>
      </c>
      <c r="B22" s="7" t="n">
        <v>0.44</v>
      </c>
      <c r="C22" s="7" t="n">
        <v>0.17</v>
      </c>
      <c r="D22" s="7" t="n">
        <v>0.54</v>
      </c>
      <c r="E22" s="7" t="n">
        <v>0.4</v>
      </c>
    </row>
    <row r="23" spans="1:5">
      <c r="A23" s="4" t="s">
        <v>97</v>
      </c>
    </row>
    <row r="24" spans="1:5">
      <c r="A24" s="3" t="s">
        <v>130</v>
      </c>
    </row>
    <row r="25" spans="1:5">
      <c r="A25" s="4" t="s">
        <v>132</v>
      </c>
      <c r="B25" s="6" t="n">
        <v>22119</v>
      </c>
      <c r="C25" s="6" t="n">
        <v>5948</v>
      </c>
      <c r="D25" s="6" t="n">
        <v>23993</v>
      </c>
      <c r="E25" s="6" t="n">
        <v>18267</v>
      </c>
    </row>
    <row r="26" spans="1:5">
      <c r="A26" s="3" t="s">
        <v>133</v>
      </c>
    </row>
    <row r="27" spans="1:5">
      <c r="A27" s="4" t="s">
        <v>135</v>
      </c>
      <c r="B27" s="5" t="n">
        <v>56104</v>
      </c>
      <c r="C27" s="5" t="n">
        <v>96329</v>
      </c>
      <c r="D27" s="5" t="n">
        <v>76105</v>
      </c>
      <c r="E27" s="5" t="n">
        <v>95864</v>
      </c>
    </row>
    <row r="28" spans="1:5">
      <c r="A28" s="4" t="s">
        <v>521</v>
      </c>
      <c r="B28" s="5" t="n">
        <v>0</v>
      </c>
      <c r="C28" s="5" t="n">
        <v>0</v>
      </c>
      <c r="D28" s="5" t="n">
        <v>0</v>
      </c>
      <c r="E28" s="5" t="n">
        <v>0</v>
      </c>
    </row>
    <row r="29" spans="1:5">
      <c r="A29" s="4" t="s">
        <v>137</v>
      </c>
      <c r="B29" s="5" t="n">
        <v>56104</v>
      </c>
      <c r="C29" s="5" t="n">
        <v>96329</v>
      </c>
      <c r="D29" s="5" t="n">
        <v>76105</v>
      </c>
      <c r="E29" s="5" t="n">
        <v>95864</v>
      </c>
    </row>
    <row r="30" spans="1:5">
      <c r="A30" s="4" t="s">
        <v>134</v>
      </c>
      <c r="B30" s="7" t="n">
        <v>0.39</v>
      </c>
      <c r="C30" s="7" t="n">
        <v>0.06</v>
      </c>
      <c r="D30" s="7" t="n">
        <v>0.32</v>
      </c>
      <c r="E30" s="7" t="n">
        <v>0.19</v>
      </c>
    </row>
    <row r="31" spans="1:5">
      <c r="A31" s="4" t="s">
        <v>136</v>
      </c>
      <c r="B31" s="7" t="n">
        <v>0.39</v>
      </c>
      <c r="C31" s="7" t="n">
        <v>0.06</v>
      </c>
      <c r="D31" s="7" t="n">
        <v>0.32</v>
      </c>
      <c r="E31" s="7" t="n">
        <v>0.19</v>
      </c>
    </row>
    <row r="32" spans="1:5">
      <c r="A32" s="4" t="s">
        <v>93</v>
      </c>
    </row>
    <row r="33" spans="1:5">
      <c r="A33" s="3" t="s">
        <v>133</v>
      </c>
    </row>
    <row r="34" spans="1:5">
      <c r="A34" s="4" t="s">
        <v>522</v>
      </c>
      <c r="B34" s="6" t="n">
        <v>5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104</v>
      </c>
      <c r="D1" s="2" t="s">
        <v>1</v>
      </c>
    </row>
    <row r="2" spans="1:5">
      <c r="B2" s="2" t="s">
        <v>2</v>
      </c>
      <c r="C2" s="2" t="s">
        <v>105</v>
      </c>
      <c r="D2" s="2" t="s">
        <v>2</v>
      </c>
      <c r="E2" s="2" t="s">
        <v>105</v>
      </c>
    </row>
    <row r="3" spans="1:5">
      <c r="A3" s="4" t="s">
        <v>56</v>
      </c>
    </row>
    <row r="4" spans="1:5">
      <c r="A4" s="3" t="s">
        <v>516</v>
      </c>
    </row>
    <row r="5" spans="1:5">
      <c r="A5" s="4" t="s">
        <v>524</v>
      </c>
      <c r="B5" s="5" t="n">
        <v>0</v>
      </c>
      <c r="C5" s="5" t="n">
        <v>14969</v>
      </c>
      <c r="D5" s="5" t="n">
        <v>14969</v>
      </c>
      <c r="E5" s="5" t="n">
        <v>15158</v>
      </c>
    </row>
    <row r="6" spans="1:5">
      <c r="A6" s="4" t="s">
        <v>97</v>
      </c>
    </row>
    <row r="7" spans="1:5">
      <c r="A7" s="3" t="s">
        <v>516</v>
      </c>
    </row>
    <row r="8" spans="1:5">
      <c r="A8" s="4" t="s">
        <v>524</v>
      </c>
      <c r="B8" s="5" t="n">
        <v>0</v>
      </c>
      <c r="C8" s="5" t="n">
        <v>0</v>
      </c>
      <c r="D8" s="5" t="n">
        <v>0</v>
      </c>
      <c r="E8" s="5" t="n">
        <v>247</v>
      </c>
    </row>
    <row r="9" spans="1:5">
      <c r="A9" s="4" t="s">
        <v>525</v>
      </c>
    </row>
    <row r="10" spans="1:5">
      <c r="A10" s="3" t="s">
        <v>516</v>
      </c>
    </row>
    <row r="11" spans="1:5">
      <c r="A11" s="4" t="s">
        <v>524</v>
      </c>
      <c r="B11" s="5" t="n">
        <v>0</v>
      </c>
      <c r="C11" s="5" t="n">
        <v>0</v>
      </c>
      <c r="D11" s="5" t="n">
        <v>0</v>
      </c>
      <c r="E11" s="5" t="n">
        <v>189</v>
      </c>
    </row>
    <row r="12" spans="1:5">
      <c r="A12" s="4" t="s">
        <v>526</v>
      </c>
    </row>
    <row r="13" spans="1:5">
      <c r="A13" s="3" t="s">
        <v>516</v>
      </c>
    </row>
    <row r="14" spans="1:5">
      <c r="A14" s="4" t="s">
        <v>524</v>
      </c>
      <c r="B14" s="5" t="n">
        <v>0</v>
      </c>
      <c r="C14" s="5" t="n">
        <v>0</v>
      </c>
      <c r="D14" s="5" t="n">
        <v>0</v>
      </c>
      <c r="E14" s="5" t="n">
        <v>247</v>
      </c>
    </row>
    <row r="15" spans="1:5">
      <c r="A15" s="4" t="s">
        <v>527</v>
      </c>
    </row>
    <row r="16" spans="1:5">
      <c r="A16" s="3" t="s">
        <v>516</v>
      </c>
    </row>
    <row r="17" spans="1:5">
      <c r="A17" s="4" t="s">
        <v>524</v>
      </c>
      <c r="B17" s="5" t="n">
        <v>0</v>
      </c>
      <c r="C17" s="5" t="n">
        <v>14969</v>
      </c>
      <c r="D17" s="5" t="n">
        <v>14969</v>
      </c>
      <c r="E17" s="5" t="n">
        <v>149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4"/>
    <col customWidth="1" max="7" min="7" width="14"/>
    <col customWidth="1" max="8" min="8" width="14"/>
    <col customWidth="1" max="9" min="9" width="15"/>
    <col customWidth="1" max="10" min="10" width="14"/>
    <col customWidth="1" max="11" min="11" width="14"/>
    <col customWidth="1" max="12" min="12" width="14"/>
  </cols>
  <sheetData>
    <row r="1" spans="1:12">
      <c r="A1" s="1" t="s">
        <v>528</v>
      </c>
      <c r="B1" s="2" t="s">
        <v>1</v>
      </c>
      <c r="D1" s="2" t="s">
        <v>529</v>
      </c>
    </row>
    <row r="2" spans="1:12">
      <c r="B2" s="2" t="s">
        <v>2</v>
      </c>
      <c r="C2" s="2" t="s">
        <v>105</v>
      </c>
      <c r="D2" s="2" t="s">
        <v>2</v>
      </c>
      <c r="E2" s="2" t="s">
        <v>530</v>
      </c>
      <c r="F2" s="2" t="s">
        <v>531</v>
      </c>
      <c r="G2" s="2" t="s">
        <v>532</v>
      </c>
      <c r="H2" s="2" t="s">
        <v>60</v>
      </c>
      <c r="I2" s="2" t="s">
        <v>533</v>
      </c>
      <c r="J2" s="2" t="s">
        <v>325</v>
      </c>
      <c r="K2" s="2" t="s">
        <v>534</v>
      </c>
      <c r="L2" s="2" t="s">
        <v>535</v>
      </c>
    </row>
    <row r="3" spans="1:12">
      <c r="A3" s="3" t="s">
        <v>498</v>
      </c>
    </row>
    <row r="4" spans="1:12">
      <c r="A4" s="4" t="s">
        <v>536</v>
      </c>
      <c r="G4" s="7" t="n">
        <v>1.35</v>
      </c>
    </row>
    <row r="5" spans="1:12">
      <c r="A5" s="4" t="s">
        <v>537</v>
      </c>
      <c r="I5" s="6" t="n">
        <v>75000000</v>
      </c>
    </row>
    <row r="6" spans="1:12">
      <c r="A6" s="4" t="s">
        <v>208</v>
      </c>
      <c r="B6" s="6" t="n">
        <v>-43000</v>
      </c>
      <c r="C6" s="6" t="n">
        <v>9067000</v>
      </c>
    </row>
    <row r="7" spans="1:12">
      <c r="A7" s="4" t="s">
        <v>93</v>
      </c>
    </row>
    <row r="8" spans="1:12">
      <c r="A8" s="3" t="s">
        <v>498</v>
      </c>
    </row>
    <row r="9" spans="1:12">
      <c r="A9" s="4" t="s">
        <v>538</v>
      </c>
      <c r="B9" s="4" t="s">
        <v>539</v>
      </c>
      <c r="D9" s="4" t="s">
        <v>539</v>
      </c>
    </row>
    <row r="10" spans="1:12">
      <c r="A10" s="4" t="s">
        <v>499</v>
      </c>
      <c r="B10" s="4" t="s">
        <v>508</v>
      </c>
    </row>
    <row r="11" spans="1:12">
      <c r="A11" s="4" t="s">
        <v>56</v>
      </c>
    </row>
    <row r="12" spans="1:12">
      <c r="A12" s="3" t="s">
        <v>498</v>
      </c>
    </row>
    <row r="13" spans="1:12">
      <c r="A13" s="4" t="s">
        <v>540</v>
      </c>
      <c r="B13" s="5" t="n">
        <v>205956000</v>
      </c>
      <c r="C13" s="5" t="n">
        <v>105494000</v>
      </c>
      <c r="D13" s="5" t="n">
        <v>205956000</v>
      </c>
      <c r="G13" s="5" t="n">
        <v>109377000</v>
      </c>
      <c r="H13" s="5" t="n">
        <v>108363000</v>
      </c>
      <c r="J13" s="5" t="n">
        <v>104926000</v>
      </c>
      <c r="K13" s="5" t="n">
        <v>103456000</v>
      </c>
    </row>
    <row r="14" spans="1:12">
      <c r="A14" s="4" t="s">
        <v>541</v>
      </c>
      <c r="B14" s="5" t="n">
        <v>136665000000</v>
      </c>
    </row>
    <row r="15" spans="1:12">
      <c r="A15" s="4" t="s">
        <v>542</v>
      </c>
      <c r="B15" s="6" t="n">
        <v>2200000</v>
      </c>
    </row>
    <row r="16" spans="1:12">
      <c r="A16" s="4" t="s">
        <v>543</v>
      </c>
      <c r="L16" s="6" t="n">
        <v>100000000</v>
      </c>
    </row>
    <row r="17" spans="1:12">
      <c r="A17" s="4" t="s">
        <v>507</v>
      </c>
      <c r="B17" s="5" t="n">
        <v>0</v>
      </c>
      <c r="C17" s="5" t="n">
        <v>516639</v>
      </c>
    </row>
    <row r="18" spans="1:12">
      <c r="A18" s="4" t="s">
        <v>208</v>
      </c>
      <c r="C18" s="6" t="n">
        <v>9100000</v>
      </c>
      <c r="D18" s="6" t="n">
        <v>73000000</v>
      </c>
    </row>
    <row r="19" spans="1:12">
      <c r="A19" s="4" t="s">
        <v>544</v>
      </c>
    </row>
    <row r="20" spans="1:12">
      <c r="A20" s="3" t="s">
        <v>498</v>
      </c>
    </row>
    <row r="21" spans="1:12">
      <c r="A21" s="4" t="s">
        <v>542</v>
      </c>
      <c r="B21" s="6" t="n">
        <v>4200000</v>
      </c>
    </row>
    <row r="22" spans="1:12">
      <c r="A22" s="4" t="s">
        <v>97</v>
      </c>
    </row>
    <row r="23" spans="1:12">
      <c r="A23" s="3" t="s">
        <v>498</v>
      </c>
    </row>
    <row r="24" spans="1:12">
      <c r="A24" s="4" t="s">
        <v>540</v>
      </c>
      <c r="F24" s="5" t="n">
        <v>96328836</v>
      </c>
    </row>
    <row r="25" spans="1:12">
      <c r="A25" s="4" t="s">
        <v>56</v>
      </c>
    </row>
    <row r="26" spans="1:12">
      <c r="A26" s="3" t="s">
        <v>498</v>
      </c>
    </row>
    <row r="27" spans="1:12">
      <c r="A27" s="4" t="s">
        <v>540</v>
      </c>
      <c r="E27" s="5" t="n">
        <v>963288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104</v>
      </c>
      <c r="D1" s="2" t="s">
        <v>1</v>
      </c>
    </row>
    <row r="2" spans="1:5">
      <c r="B2" s="2" t="s">
        <v>2</v>
      </c>
      <c r="C2" s="2" t="s">
        <v>105</v>
      </c>
      <c r="D2" s="2" t="s">
        <v>2</v>
      </c>
      <c r="E2" s="2" t="s">
        <v>105</v>
      </c>
    </row>
    <row r="3" spans="1:5">
      <c r="A3" s="4" t="s">
        <v>56</v>
      </c>
    </row>
    <row r="4" spans="1:5">
      <c r="A4" s="3" t="s">
        <v>498</v>
      </c>
    </row>
    <row r="5" spans="1:5">
      <c r="A5" s="4" t="s">
        <v>546</v>
      </c>
      <c r="B5" s="10" t="n">
        <v>0.37</v>
      </c>
      <c r="C5" s="10" t="n">
        <v>0.3125</v>
      </c>
      <c r="D5" s="10" t="n">
        <v>0.74</v>
      </c>
      <c r="E5" s="10" t="n">
        <v>0.625</v>
      </c>
    </row>
    <row r="6" spans="1:5">
      <c r="A6" s="4" t="s">
        <v>97</v>
      </c>
    </row>
    <row r="7" spans="1:5">
      <c r="A7" s="3" t="s">
        <v>498</v>
      </c>
    </row>
    <row r="8" spans="1:5">
      <c r="A8" s="4" t="s">
        <v>546</v>
      </c>
      <c r="B8" s="10" t="n">
        <v>0.37</v>
      </c>
      <c r="C8" s="10" t="n">
        <v>0.2087</v>
      </c>
      <c r="D8" s="10" t="n">
        <v>0.74</v>
      </c>
      <c r="E8" s="10" t="n">
        <v>0.41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547</v>
      </c>
      <c r="B1" s="2" t="s">
        <v>548</v>
      </c>
    </row>
    <row r="2" spans="1:2">
      <c r="A2" s="4" t="s">
        <v>549</v>
      </c>
    </row>
    <row r="3" spans="1:2">
      <c r="A3" s="3" t="s">
        <v>550</v>
      </c>
    </row>
    <row r="4" spans="1:2">
      <c r="A4" s="4" t="s">
        <v>551</v>
      </c>
      <c r="B4" s="7" t="n">
        <v>0.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5"/>
    <col customWidth="1" max="5" min="5" width="13"/>
    <col customWidth="1" max="6" min="6" width="19"/>
    <col customWidth="1" max="7" min="7" width="32"/>
    <col customWidth="1" max="8" min="8" width="38"/>
    <col customWidth="1" max="9" min="9" width="73"/>
    <col customWidth="1" max="10" min="10" width="80"/>
    <col customWidth="1" max="11" min="11" width="61"/>
    <col customWidth="1" max="12" min="12" width="80"/>
    <col customWidth="1" max="13" min="13" width="80"/>
  </cols>
  <sheetData>
    <row r="1" spans="1:13">
      <c r="A1" s="1" t="s">
        <v>141</v>
      </c>
      <c r="C1" s="2" t="s">
        <v>142</v>
      </c>
      <c r="D1" s="2" t="s">
        <v>143</v>
      </c>
      <c r="E1" s="2" t="s">
        <v>56</v>
      </c>
      <c r="F1" s="2" t="s">
        <v>97</v>
      </c>
      <c r="G1" s="2" t="s">
        <v>144</v>
      </c>
      <c r="H1" s="2" t="s">
        <v>145</v>
      </c>
      <c r="I1" s="2" t="s">
        <v>146</v>
      </c>
      <c r="J1" s="2" t="s">
        <v>147</v>
      </c>
      <c r="K1" s="2" t="s">
        <v>148</v>
      </c>
      <c r="L1" s="2" t="s">
        <v>149</v>
      </c>
      <c r="M1" s="2" t="s">
        <v>150</v>
      </c>
    </row>
    <row r="2" spans="1:13">
      <c r="A2" s="4" t="s">
        <v>151</v>
      </c>
      <c r="E2" s="5" t="n">
        <v>103456</v>
      </c>
      <c r="F2" s="5" t="n">
        <v>95388</v>
      </c>
    </row>
    <row r="3" spans="1:13">
      <c r="A3" s="4" t="s">
        <v>152</v>
      </c>
      <c r="C3" s="6" t="n">
        <v>768121</v>
      </c>
      <c r="D3" s="6" t="n">
        <v>867</v>
      </c>
      <c r="G3" s="6" t="n">
        <v>603116</v>
      </c>
      <c r="H3" s="6" t="n">
        <v>164138</v>
      </c>
    </row>
    <row r="4" spans="1:13">
      <c r="A4" s="3" t="s">
        <v>153</v>
      </c>
    </row>
    <row r="5" spans="1:13">
      <c r="A5" s="4" t="s">
        <v>154</v>
      </c>
      <c r="E5" s="5" t="n">
        <v>-451</v>
      </c>
      <c r="F5" s="5" t="n">
        <v>-23</v>
      </c>
    </row>
    <row r="6" spans="1:13">
      <c r="A6" s="4" t="s">
        <v>155</v>
      </c>
      <c r="C6" s="5" t="n">
        <v>-8441</v>
      </c>
      <c r="G6" s="5" t="n">
        <v>-8099</v>
      </c>
      <c r="H6" s="5" t="n">
        <v>-342</v>
      </c>
    </row>
    <row r="7" spans="1:13">
      <c r="A7" s="4" t="s">
        <v>156</v>
      </c>
      <c r="E7" s="5" t="n">
        <v>8</v>
      </c>
    </row>
    <row r="8" spans="1:13">
      <c r="A8" s="4" t="s">
        <v>157</v>
      </c>
      <c r="C8" s="5" t="n">
        <v>138</v>
      </c>
      <c r="G8" s="5" t="n">
        <v>138</v>
      </c>
    </row>
    <row r="9" spans="1:13">
      <c r="A9" s="4" t="s">
        <v>158</v>
      </c>
      <c r="E9" s="5" t="n">
        <v>1177</v>
      </c>
    </row>
    <row r="10" spans="1:13">
      <c r="A10" s="4" t="s">
        <v>159</v>
      </c>
      <c r="C10" s="5" t="n">
        <v>18294</v>
      </c>
      <c r="G10" s="5" t="n">
        <v>18075</v>
      </c>
      <c r="H10" s="5" t="n">
        <v>219</v>
      </c>
    </row>
    <row r="11" spans="1:13">
      <c r="A11" s="4" t="s">
        <v>160</v>
      </c>
      <c r="C11" s="5" t="n">
        <v>-52545</v>
      </c>
      <c r="D11" s="5" t="n">
        <v>-52</v>
      </c>
      <c r="G11" s="5" t="n">
        <v>-32581</v>
      </c>
      <c r="H11" s="5" t="n">
        <v>-19912</v>
      </c>
    </row>
    <row r="12" spans="1:13">
      <c r="A12" s="4" t="s">
        <v>161</v>
      </c>
      <c r="C12" s="5" t="n">
        <v>-661</v>
      </c>
      <c r="G12" s="5" t="n">
        <v>-661</v>
      </c>
    </row>
    <row r="13" spans="1:13">
      <c r="A13" s="4" t="s">
        <v>162</v>
      </c>
      <c r="I13" s="6" t="n">
        <v>-5250</v>
      </c>
      <c r="J13" s="6" t="n">
        <v>-5250</v>
      </c>
      <c r="K13" s="6" t="n">
        <v>-25</v>
      </c>
      <c r="L13" s="6" t="n">
        <v>-13</v>
      </c>
      <c r="M13" s="6" t="n">
        <v>-12</v>
      </c>
    </row>
    <row r="14" spans="1:13">
      <c r="A14" s="4" t="s">
        <v>163</v>
      </c>
      <c r="C14" s="5" t="n">
        <v>41957</v>
      </c>
      <c r="D14" s="5" t="n">
        <v>27</v>
      </c>
      <c r="G14" s="5" t="n">
        <v>29592</v>
      </c>
      <c r="H14" s="5" t="n">
        <v>12338</v>
      </c>
    </row>
    <row r="15" spans="1:13">
      <c r="A15" s="4" t="s">
        <v>164</v>
      </c>
      <c r="E15" s="5" t="n">
        <v>736</v>
      </c>
      <c r="F15" s="5" t="n">
        <v>964</v>
      </c>
    </row>
    <row r="16" spans="1:13">
      <c r="A16" s="4" t="s">
        <v>165</v>
      </c>
      <c r="C16" s="5" t="n">
        <v>24248</v>
      </c>
      <c r="G16" s="5" t="n">
        <v>10498</v>
      </c>
      <c r="H16" s="5" t="n">
        <v>13750</v>
      </c>
    </row>
    <row r="17" spans="1:13">
      <c r="A17" s="4" t="s">
        <v>166</v>
      </c>
      <c r="E17" s="5" t="n">
        <v>104926</v>
      </c>
      <c r="F17" s="5" t="n">
        <v>96329</v>
      </c>
    </row>
    <row r="18" spans="1:13">
      <c r="A18" s="4" t="s">
        <v>167</v>
      </c>
      <c r="C18" s="5" t="n">
        <v>785836</v>
      </c>
      <c r="D18" s="5" t="n">
        <v>842</v>
      </c>
      <c r="G18" s="5" t="n">
        <v>614815</v>
      </c>
      <c r="H18" s="5" t="n">
        <v>170179</v>
      </c>
    </row>
    <row r="19" spans="1:13">
      <c r="A19" s="4" t="s">
        <v>151</v>
      </c>
      <c r="E19" s="5" t="n">
        <v>103456</v>
      </c>
      <c r="F19" s="5" t="n">
        <v>95388</v>
      </c>
    </row>
    <row r="20" spans="1:13">
      <c r="A20" s="4" t="s">
        <v>152</v>
      </c>
      <c r="C20" s="5" t="n">
        <v>768121</v>
      </c>
      <c r="D20" s="5" t="n">
        <v>867</v>
      </c>
      <c r="G20" s="5" t="n">
        <v>603116</v>
      </c>
      <c r="H20" s="5" t="n">
        <v>164138</v>
      </c>
    </row>
    <row r="21" spans="1:13">
      <c r="A21" s="4" t="s">
        <v>168</v>
      </c>
      <c r="E21" s="5" t="n">
        <v>108363</v>
      </c>
      <c r="F21" s="5" t="n">
        <v>96329</v>
      </c>
    </row>
    <row r="22" spans="1:13">
      <c r="A22" s="4" t="s">
        <v>169</v>
      </c>
      <c r="C22" s="5" t="n">
        <v>904263</v>
      </c>
      <c r="G22" s="5" t="n">
        <v>714823</v>
      </c>
      <c r="H22" s="5" t="n">
        <v>189440</v>
      </c>
    </row>
    <row r="23" spans="1:13">
      <c r="A23" s="4" t="s">
        <v>170</v>
      </c>
      <c r="E23" s="5" t="n">
        <v>104926</v>
      </c>
      <c r="F23" s="5" t="n">
        <v>96329</v>
      </c>
    </row>
    <row r="24" spans="1:13">
      <c r="A24" s="4" t="s">
        <v>171</v>
      </c>
      <c r="C24" s="5" t="n">
        <v>785836</v>
      </c>
      <c r="D24" s="5" t="n">
        <v>842</v>
      </c>
      <c r="G24" s="5" t="n">
        <v>614815</v>
      </c>
      <c r="H24" s="5" t="n">
        <v>170179</v>
      </c>
    </row>
    <row r="25" spans="1:13">
      <c r="A25" s="3" t="s">
        <v>153</v>
      </c>
    </row>
    <row r="26" spans="1:13">
      <c r="A26" s="4" t="s">
        <v>154</v>
      </c>
      <c r="E26" s="5" t="n">
        <v>-35</v>
      </c>
    </row>
    <row r="27" spans="1:13">
      <c r="A27" s="4" t="s">
        <v>155</v>
      </c>
      <c r="C27" s="5" t="n">
        <v>-630</v>
      </c>
      <c r="G27" s="5" t="n">
        <v>-630</v>
      </c>
    </row>
    <row r="28" spans="1:13">
      <c r="A28" s="4" t="s">
        <v>156</v>
      </c>
      <c r="E28" s="5" t="n">
        <v>509</v>
      </c>
    </row>
    <row r="29" spans="1:13">
      <c r="A29" s="4" t="s">
        <v>157</v>
      </c>
      <c r="C29" s="5" t="n">
        <v>8929</v>
      </c>
      <c r="G29" s="5" t="n">
        <v>8929</v>
      </c>
    </row>
    <row r="30" spans="1:13">
      <c r="A30" s="4" t="s">
        <v>158</v>
      </c>
      <c r="E30" s="5" t="n">
        <v>94</v>
      </c>
    </row>
    <row r="31" spans="1:13">
      <c r="A31" s="4" t="s">
        <v>159</v>
      </c>
      <c r="B31" s="4" t="s">
        <v>172</v>
      </c>
      <c r="C31" s="5" t="n">
        <v>8521</v>
      </c>
      <c r="G31" s="5" t="n">
        <v>8521</v>
      </c>
    </row>
    <row r="32" spans="1:13">
      <c r="A32" s="4" t="s">
        <v>160</v>
      </c>
      <c r="C32" s="5" t="n">
        <v>-53182</v>
      </c>
      <c r="D32" s="5" t="n">
        <v>-62</v>
      </c>
      <c r="G32" s="5" t="n">
        <v>-33011</v>
      </c>
      <c r="H32" s="5" t="n">
        <v>-20109</v>
      </c>
    </row>
    <row r="33" spans="1:13">
      <c r="A33" s="4" t="s">
        <v>161</v>
      </c>
      <c r="C33" s="5" t="n">
        <v>-643</v>
      </c>
      <c r="G33" s="5" t="n">
        <v>-643</v>
      </c>
    </row>
    <row r="34" spans="1:13">
      <c r="A34" s="4" t="s">
        <v>162</v>
      </c>
      <c r="I34" s="5" t="n">
        <v>-5250</v>
      </c>
      <c r="J34" s="5" t="n">
        <v>-5250</v>
      </c>
    </row>
    <row r="35" spans="1:13">
      <c r="A35" s="4" t="s">
        <v>163</v>
      </c>
      <c r="C35" s="5" t="n">
        <v>28690</v>
      </c>
      <c r="D35" s="5" t="n">
        <v>-49</v>
      </c>
      <c r="G35" s="5" t="n">
        <v>22798</v>
      </c>
      <c r="H35" s="5" t="n">
        <v>5941</v>
      </c>
    </row>
    <row r="36" spans="1:13">
      <c r="A36" s="4" t="s">
        <v>173</v>
      </c>
      <c r="E36" s="5" t="n">
        <v>105494</v>
      </c>
      <c r="F36" s="5" t="n">
        <v>96329</v>
      </c>
    </row>
    <row r="37" spans="1:13">
      <c r="A37" s="4" t="s">
        <v>174</v>
      </c>
      <c r="C37" s="5" t="n">
        <v>772271</v>
      </c>
      <c r="D37" s="6" t="n">
        <v>731</v>
      </c>
      <c r="G37" s="5" t="n">
        <v>615529</v>
      </c>
      <c r="H37" s="5" t="n">
        <v>156011</v>
      </c>
    </row>
    <row r="38" spans="1:13">
      <c r="A38" s="4" t="s">
        <v>175</v>
      </c>
      <c r="E38" s="5" t="n">
        <v>108363</v>
      </c>
      <c r="F38" s="5" t="n">
        <v>96329</v>
      </c>
    </row>
    <row r="39" spans="1:13">
      <c r="A39" s="4" t="s">
        <v>176</v>
      </c>
      <c r="C39" s="5" t="n">
        <v>904263</v>
      </c>
      <c r="G39" s="5" t="n">
        <v>714823</v>
      </c>
      <c r="H39" s="5" t="n">
        <v>189440</v>
      </c>
    </row>
    <row r="40" spans="1:13">
      <c r="A40" s="3" t="s">
        <v>153</v>
      </c>
    </row>
    <row r="41" spans="1:13">
      <c r="A41" s="4" t="s">
        <v>154</v>
      </c>
      <c r="E41" s="5" t="n">
        <v>-588</v>
      </c>
    </row>
    <row r="42" spans="1:13">
      <c r="A42" s="4" t="s">
        <v>155</v>
      </c>
      <c r="C42" s="5" t="n">
        <v>-10110</v>
      </c>
      <c r="G42" s="5" t="n">
        <v>-10110</v>
      </c>
    </row>
    <row r="43" spans="1:13">
      <c r="A43" s="4" t="s">
        <v>157</v>
      </c>
      <c r="C43" s="5" t="n">
        <v>-43</v>
      </c>
      <c r="G43" s="5" t="n">
        <v>-43</v>
      </c>
    </row>
    <row r="44" spans="1:13">
      <c r="A44" s="4" t="s">
        <v>177</v>
      </c>
      <c r="E44" s="5" t="n">
        <v>57</v>
      </c>
    </row>
    <row r="45" spans="1:13">
      <c r="A45" s="4" t="s">
        <v>178</v>
      </c>
      <c r="C45" s="5" t="n">
        <v>943</v>
      </c>
      <c r="G45" s="5" t="n">
        <v>943</v>
      </c>
    </row>
    <row r="46" spans="1:13">
      <c r="A46" s="4" t="s">
        <v>158</v>
      </c>
      <c r="E46" s="5" t="n">
        <v>1545</v>
      </c>
    </row>
    <row r="47" spans="1:13">
      <c r="A47" s="4" t="s">
        <v>159</v>
      </c>
      <c r="C47" s="5" t="n">
        <v>13669</v>
      </c>
      <c r="G47" s="5" t="n">
        <v>13669</v>
      </c>
    </row>
    <row r="48" spans="1:13">
      <c r="A48" s="4" t="s">
        <v>160</v>
      </c>
      <c r="C48" s="5" t="n">
        <v>-75917</v>
      </c>
      <c r="G48" s="5" t="n">
        <v>-40275</v>
      </c>
      <c r="H48" s="5" t="n">
        <v>-35642</v>
      </c>
    </row>
    <row r="49" spans="1:13">
      <c r="A49" s="4" t="s">
        <v>161</v>
      </c>
      <c r="C49" s="5" t="n">
        <v>-1044</v>
      </c>
      <c r="G49" s="5" t="n">
        <v>-1044</v>
      </c>
    </row>
    <row r="50" spans="1:13">
      <c r="A50" s="4" t="s">
        <v>162</v>
      </c>
      <c r="I50" s="5" t="n">
        <v>-5250</v>
      </c>
      <c r="J50" s="5" t="n">
        <v>-5250</v>
      </c>
    </row>
    <row r="51" spans="1:13">
      <c r="A51" s="4" t="s">
        <v>163</v>
      </c>
      <c r="C51" s="5" t="n">
        <v>9017</v>
      </c>
      <c r="G51" s="5" t="n">
        <v>7155</v>
      </c>
      <c r="H51" s="5" t="n">
        <v>1862</v>
      </c>
    </row>
    <row r="52" spans="1:13">
      <c r="A52" s="4" t="s">
        <v>179</v>
      </c>
      <c r="E52" s="5" t="n">
        <v>109377</v>
      </c>
      <c r="F52" s="5" t="n">
        <v>96329</v>
      </c>
    </row>
    <row r="53" spans="1:13">
      <c r="A53" s="4" t="s">
        <v>180</v>
      </c>
      <c r="C53" s="5" t="n">
        <v>835528</v>
      </c>
      <c r="G53" s="5" t="n">
        <v>679868</v>
      </c>
      <c r="H53" s="5" t="n">
        <v>155660</v>
      </c>
    </row>
    <row r="54" spans="1:13">
      <c r="A54" s="4" t="s">
        <v>175</v>
      </c>
      <c r="E54" s="5" t="n">
        <v>108363</v>
      </c>
      <c r="F54" s="5" t="n">
        <v>96329</v>
      </c>
    </row>
    <row r="55" spans="1:13">
      <c r="A55" s="4" t="s">
        <v>176</v>
      </c>
      <c r="C55" s="5" t="n">
        <v>904263</v>
      </c>
      <c r="G55" s="5" t="n">
        <v>714823</v>
      </c>
      <c r="H55" s="5" t="n">
        <v>189440</v>
      </c>
    </row>
    <row r="56" spans="1:13">
      <c r="A56" s="4" t="s">
        <v>181</v>
      </c>
      <c r="E56" s="5" t="n">
        <v>205956</v>
      </c>
      <c r="F56" s="5" t="n">
        <v>0</v>
      </c>
    </row>
    <row r="57" spans="1:13">
      <c r="A57" s="4" t="s">
        <v>182</v>
      </c>
      <c r="C57" s="5" t="n">
        <v>845654</v>
      </c>
      <c r="G57" s="5" t="n">
        <v>845654</v>
      </c>
      <c r="H57" s="5" t="n">
        <v>0</v>
      </c>
    </row>
    <row r="58" spans="1:13">
      <c r="A58" s="4" t="s">
        <v>183</v>
      </c>
      <c r="E58" s="5" t="n">
        <v>109377</v>
      </c>
      <c r="F58" s="5" t="n">
        <v>96329</v>
      </c>
    </row>
    <row r="59" spans="1:13">
      <c r="A59" s="4" t="s">
        <v>184</v>
      </c>
      <c r="C59" s="5" t="n">
        <v>835528</v>
      </c>
      <c r="G59" s="5" t="n">
        <v>679868</v>
      </c>
      <c r="H59" s="5" t="n">
        <v>155660</v>
      </c>
    </row>
    <row r="60" spans="1:13">
      <c r="A60" s="3" t="s">
        <v>153</v>
      </c>
    </row>
    <row r="61" spans="1:13">
      <c r="A61" s="4" t="s">
        <v>154</v>
      </c>
      <c r="E61" s="5" t="n">
        <v>-377</v>
      </c>
    </row>
    <row r="62" spans="1:13">
      <c r="A62" s="4" t="s">
        <v>155</v>
      </c>
      <c r="C62" s="5" t="n">
        <v>-6164</v>
      </c>
      <c r="G62" s="5" t="n">
        <v>-6164</v>
      </c>
    </row>
    <row r="63" spans="1:13">
      <c r="A63" s="4" t="s">
        <v>158</v>
      </c>
      <c r="E63" s="5" t="n">
        <v>627</v>
      </c>
    </row>
    <row r="64" spans="1:13">
      <c r="A64" s="4" t="s">
        <v>159</v>
      </c>
      <c r="C64" s="5" t="n">
        <v>3332</v>
      </c>
      <c r="G64" s="5" t="n">
        <v>3332</v>
      </c>
    </row>
    <row r="65" spans="1:13">
      <c r="A65" s="4" t="s">
        <v>160</v>
      </c>
      <c r="C65" s="5" t="n">
        <v>-76113</v>
      </c>
      <c r="G65" s="5" t="n">
        <v>-40471</v>
      </c>
      <c r="H65" s="5" t="n">
        <v>-35642</v>
      </c>
    </row>
    <row r="66" spans="1:13">
      <c r="A66" s="4" t="s">
        <v>161</v>
      </c>
      <c r="C66" s="5" t="n">
        <v>-766</v>
      </c>
      <c r="G66" s="5" t="n">
        <v>-766</v>
      </c>
    </row>
    <row r="67" spans="1:13">
      <c r="A67" s="4" t="s">
        <v>162</v>
      </c>
      <c r="I67" s="6" t="n">
        <v>-5250</v>
      </c>
      <c r="J67" s="6" t="n">
        <v>-5250</v>
      </c>
    </row>
    <row r="68" spans="1:13">
      <c r="A68" s="4" t="s">
        <v>163</v>
      </c>
      <c r="C68" s="5" t="n">
        <v>95087</v>
      </c>
      <c r="G68" s="5" t="n">
        <v>72956</v>
      </c>
      <c r="H68" s="5" t="n">
        <v>22131</v>
      </c>
    </row>
    <row r="69" spans="1:13">
      <c r="A69" s="4" t="s">
        <v>164</v>
      </c>
      <c r="E69" s="5" t="n">
        <v>96329</v>
      </c>
      <c r="F69" s="5" t="n">
        <v>-96329</v>
      </c>
    </row>
    <row r="70" spans="1:13">
      <c r="A70" s="4" t="s">
        <v>165</v>
      </c>
      <c r="G70" s="5" t="n">
        <v>142149</v>
      </c>
      <c r="H70" s="5" t="n">
        <v>-142149</v>
      </c>
    </row>
    <row r="71" spans="1:13">
      <c r="A71" s="4" t="s">
        <v>181</v>
      </c>
      <c r="E71" s="5" t="n">
        <v>205956</v>
      </c>
      <c r="F71" s="5" t="n">
        <v>0</v>
      </c>
    </row>
    <row r="72" spans="1:13">
      <c r="A72" s="4" t="s">
        <v>182</v>
      </c>
      <c r="C72" s="6" t="n">
        <v>845654</v>
      </c>
      <c r="G72" s="6" t="n">
        <v>845654</v>
      </c>
      <c r="H72" s="6" t="n">
        <v>0</v>
      </c>
    </row>
    <row r="73" spans="1:13"/>
    <row r="74" spans="1:13">
      <c r="A74" s="4" t="s">
        <v>172</v>
      </c>
      <c r="B74" s="4" t="s">
        <v>185</v>
      </c>
    </row>
  </sheetData>
  <mergeCells count="3">
    <mergeCell ref="A1:B1"/>
    <mergeCell ref="A73:L73"/>
    <mergeCell ref="B74:L7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5</v>
      </c>
    </row>
    <row r="3" spans="1:3">
      <c r="A3" s="3" t="s">
        <v>187</v>
      </c>
    </row>
    <row r="4" spans="1:3">
      <c r="A4" s="4" t="s">
        <v>163</v>
      </c>
      <c r="B4" s="6" t="n">
        <v>104104</v>
      </c>
      <c r="C4" s="6" t="n">
        <v>70647</v>
      </c>
    </row>
    <row r="5" spans="1:3">
      <c r="A5" s="3" t="s">
        <v>188</v>
      </c>
    </row>
    <row r="6" spans="1:3">
      <c r="A6" s="4" t="s">
        <v>114</v>
      </c>
      <c r="B6" s="5" t="n">
        <v>57558</v>
      </c>
      <c r="C6" s="5" t="n">
        <v>58862</v>
      </c>
    </row>
    <row r="7" spans="1:3">
      <c r="A7" s="4" t="s">
        <v>116</v>
      </c>
      <c r="B7" s="5" t="n">
        <v>554</v>
      </c>
      <c r="C7" s="5" t="n">
        <v>542</v>
      </c>
    </row>
    <row r="8" spans="1:3">
      <c r="A8" s="4" t="s">
        <v>189</v>
      </c>
      <c r="B8" s="5" t="n">
        <v>516</v>
      </c>
      <c r="C8" s="5" t="n">
        <v>422</v>
      </c>
    </row>
    <row r="9" spans="1:3">
      <c r="A9" s="4" t="s">
        <v>190</v>
      </c>
      <c r="B9" s="5" t="n">
        <v>11996</v>
      </c>
      <c r="C9" s="5" t="n">
        <v>49680</v>
      </c>
    </row>
    <row r="10" spans="1:3">
      <c r="A10" s="4" t="s">
        <v>191</v>
      </c>
      <c r="B10" s="5" t="n">
        <v>4674</v>
      </c>
      <c r="C10" s="5" t="n">
        <v>-10665</v>
      </c>
    </row>
    <row r="11" spans="1:3">
      <c r="A11" s="4" t="s">
        <v>192</v>
      </c>
      <c r="B11" s="5" t="n">
        <v>13039</v>
      </c>
      <c r="C11" s="5" t="n">
        <v>15350</v>
      </c>
    </row>
    <row r="12" spans="1:3">
      <c r="A12" s="4" t="s">
        <v>193</v>
      </c>
      <c r="B12" s="5" t="n">
        <v>3</v>
      </c>
      <c r="C12" s="5" t="n">
        <v>6743</v>
      </c>
    </row>
    <row r="13" spans="1:3">
      <c r="A13" s="4" t="s">
        <v>194</v>
      </c>
      <c r="C13" s="5" t="n">
        <v>321</v>
      </c>
    </row>
    <row r="14" spans="1:3">
      <c r="A14" s="4" t="s">
        <v>117</v>
      </c>
      <c r="B14" s="5" t="n">
        <v>0</v>
      </c>
      <c r="C14" s="5" t="n">
        <v>-2</v>
      </c>
    </row>
    <row r="15" spans="1:3">
      <c r="A15" s="3" t="s">
        <v>195</v>
      </c>
    </row>
    <row r="16" spans="1:3">
      <c r="A16" s="4" t="s">
        <v>63</v>
      </c>
      <c r="B16" s="5" t="n">
        <v>17212</v>
      </c>
      <c r="C16" s="5" t="n">
        <v>-17915</v>
      </c>
    </row>
    <row r="17" spans="1:3">
      <c r="A17" s="4" t="s">
        <v>65</v>
      </c>
      <c r="B17" s="5" t="n">
        <v>-976</v>
      </c>
      <c r="C17" s="5" t="n">
        <v>-428</v>
      </c>
    </row>
    <row r="18" spans="1:3">
      <c r="A18" s="4" t="s">
        <v>196</v>
      </c>
      <c r="B18" s="5" t="n">
        <v>-7405</v>
      </c>
      <c r="C18" s="5" t="n">
        <v>2826</v>
      </c>
    </row>
    <row r="19" spans="1:3">
      <c r="A19" s="4" t="s">
        <v>197</v>
      </c>
      <c r="B19" s="5" t="n">
        <v>-299</v>
      </c>
      <c r="C19" s="5" t="n">
        <v>-57</v>
      </c>
    </row>
    <row r="20" spans="1:3">
      <c r="A20" s="4" t="s">
        <v>198</v>
      </c>
      <c r="B20" s="5" t="n">
        <v>200976</v>
      </c>
      <c r="C20" s="5" t="n">
        <v>176326</v>
      </c>
    </row>
    <row r="21" spans="1:3">
      <c r="A21" s="3" t="s">
        <v>199</v>
      </c>
    </row>
    <row r="22" spans="1:3">
      <c r="A22" s="4" t="s">
        <v>200</v>
      </c>
      <c r="B22" s="5" t="n">
        <v>-40676</v>
      </c>
      <c r="C22" s="5" t="n">
        <v>-56069</v>
      </c>
    </row>
    <row r="23" spans="1:3">
      <c r="A23" s="4" t="s">
        <v>201</v>
      </c>
      <c r="B23" s="5" t="n">
        <v>-50121</v>
      </c>
      <c r="C23" s="5" t="n">
        <v>-73675</v>
      </c>
    </row>
    <row r="24" spans="1:3">
      <c r="A24" s="4" t="s">
        <v>202</v>
      </c>
      <c r="B24" s="5" t="n">
        <v>-871</v>
      </c>
      <c r="C24" s="5" t="n">
        <v>-3799</v>
      </c>
    </row>
    <row r="25" spans="1:3">
      <c r="A25" s="4" t="s">
        <v>203</v>
      </c>
      <c r="B25" s="5" t="n">
        <v>-2152</v>
      </c>
      <c r="C25" s="5" t="n">
        <v>-5</v>
      </c>
    </row>
    <row r="26" spans="1:3">
      <c r="A26" s="4" t="s">
        <v>204</v>
      </c>
      <c r="B26" s="5" t="n">
        <v>320</v>
      </c>
      <c r="C26" s="5" t="n">
        <v>1255</v>
      </c>
    </row>
    <row r="27" spans="1:3">
      <c r="A27" s="4" t="s">
        <v>205</v>
      </c>
      <c r="B27" s="5" t="n">
        <v>47487</v>
      </c>
      <c r="C27" s="5" t="n">
        <v>41034</v>
      </c>
    </row>
    <row r="28" spans="1:3">
      <c r="A28" s="4" t="s">
        <v>206</v>
      </c>
      <c r="B28" s="5" t="n">
        <v>-46013</v>
      </c>
      <c r="C28" s="5" t="n">
        <v>-91259</v>
      </c>
    </row>
    <row r="29" spans="1:3">
      <c r="A29" s="3" t="s">
        <v>207</v>
      </c>
    </row>
    <row r="30" spans="1:3">
      <c r="A30" s="4" t="s">
        <v>208</v>
      </c>
      <c r="B30" s="5" t="n">
        <v>-43</v>
      </c>
      <c r="C30" s="5" t="n">
        <v>9067</v>
      </c>
    </row>
    <row r="31" spans="1:3">
      <c r="A31" s="4" t="s">
        <v>209</v>
      </c>
      <c r="B31" s="5" t="n">
        <v>0</v>
      </c>
      <c r="C31" s="5" t="n">
        <v>-114</v>
      </c>
    </row>
    <row r="32" spans="1:3">
      <c r="A32" s="4" t="s">
        <v>210</v>
      </c>
      <c r="B32" s="5" t="n">
        <v>-2982</v>
      </c>
      <c r="C32" s="5" t="n">
        <v>0</v>
      </c>
    </row>
    <row r="33" spans="1:3">
      <c r="A33" s="4" t="s">
        <v>211</v>
      </c>
      <c r="B33" s="5" t="n">
        <v>0</v>
      </c>
      <c r="C33" s="5" t="n">
        <v>-2115</v>
      </c>
    </row>
    <row r="34" spans="1:3">
      <c r="A34" s="4" t="s">
        <v>212</v>
      </c>
      <c r="B34" s="5" t="n">
        <v>172500</v>
      </c>
      <c r="C34" s="5" t="n">
        <v>175000</v>
      </c>
    </row>
    <row r="35" spans="1:3">
      <c r="A35" s="4" t="s">
        <v>213</v>
      </c>
      <c r="B35" s="5" t="n">
        <v>-146500</v>
      </c>
      <c r="C35" s="5" t="n">
        <v>-142000</v>
      </c>
    </row>
    <row r="36" spans="1:3">
      <c r="A36" s="4" t="s">
        <v>214</v>
      </c>
      <c r="B36" s="5" t="n">
        <v>0</v>
      </c>
      <c r="C36" s="5" t="n">
        <v>-755</v>
      </c>
    </row>
    <row r="37" spans="1:3">
      <c r="A37" s="4" t="s">
        <v>215</v>
      </c>
      <c r="B37" s="5" t="n">
        <v>-156471</v>
      </c>
      <c r="C37" s="5" t="n">
        <v>-83638</v>
      </c>
    </row>
    <row r="38" spans="1:3">
      <c r="A38" s="4" t="s">
        <v>216</v>
      </c>
      <c r="B38" s="5" t="n">
        <v>-1508</v>
      </c>
      <c r="C38" s="5" t="n">
        <v>1429</v>
      </c>
    </row>
    <row r="39" spans="1:3">
      <c r="A39" s="4" t="s">
        <v>217</v>
      </c>
      <c r="B39" s="5" t="n">
        <v>5414</v>
      </c>
      <c r="C39" s="5" t="n">
        <v>5642</v>
      </c>
    </row>
    <row r="40" spans="1:3">
      <c r="A40" s="4" t="s">
        <v>218</v>
      </c>
      <c r="B40" s="5" t="n">
        <v>3906</v>
      </c>
      <c r="C40" s="5" t="n">
        <v>7071</v>
      </c>
    </row>
    <row r="41" spans="1:3">
      <c r="A41" s="3" t="s">
        <v>219</v>
      </c>
    </row>
    <row r="42" spans="1:3">
      <c r="A42" s="4" t="s">
        <v>220</v>
      </c>
      <c r="B42" s="5" t="n">
        <v>10618</v>
      </c>
      <c r="C42" s="5" t="n">
        <v>9364</v>
      </c>
    </row>
    <row r="43" spans="1:3">
      <c r="A43" s="4" t="s">
        <v>221</v>
      </c>
    </row>
    <row r="44" spans="1:3">
      <c r="A44" s="3" t="s">
        <v>207</v>
      </c>
    </row>
    <row r="45" spans="1:3">
      <c r="A45" s="4" t="s">
        <v>222</v>
      </c>
      <c r="B45" s="5" t="n">
        <v>-152030</v>
      </c>
      <c r="C45" s="5" t="n">
        <v>-105785</v>
      </c>
    </row>
    <row r="46" spans="1:3">
      <c r="A46" s="4" t="s">
        <v>155</v>
      </c>
      <c r="B46" s="5" t="n">
        <v>-16916</v>
      </c>
      <c r="C46" s="5" t="n">
        <v>-9071</v>
      </c>
    </row>
    <row r="47" spans="1:3">
      <c r="A47" s="4" t="s">
        <v>58</v>
      </c>
    </row>
    <row r="48" spans="1:3">
      <c r="A48" s="3" t="s">
        <v>207</v>
      </c>
    </row>
    <row r="49" spans="1:3">
      <c r="A49" s="4" t="s">
        <v>222</v>
      </c>
      <c r="B49" s="5" t="n">
        <v>0</v>
      </c>
      <c r="C49" s="5" t="n">
        <v>-690</v>
      </c>
    </row>
    <row r="50" spans="1:3">
      <c r="A50" s="4" t="s">
        <v>223</v>
      </c>
    </row>
    <row r="51" spans="1:3">
      <c r="A51" s="3" t="s">
        <v>207</v>
      </c>
    </row>
    <row r="52" spans="1:3">
      <c r="A52" s="4" t="s">
        <v>222</v>
      </c>
      <c r="B52" s="6" t="n">
        <v>-10500</v>
      </c>
      <c r="C52" s="6" t="n">
        <v>-7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2:53:29Z</dcterms:created>
  <dcterms:modified xmlns:dcterms="http://purl.org/dc/terms/" xmlns:xsi="http://www.w3.org/2001/XMLSchema-instance" xsi:type="dcterms:W3CDTF">2019-08-06T12:53:29Z</dcterms:modified>
</cp:coreProperties>
</file>